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Earn" sheetId="4" r:id="rId4"/>
    <s:sheet name="Consolidated Statements of Comp" sheetId="5" r:id="rId5"/>
    <s:sheet name="Consolidated Statement of Stock" sheetId="6" r:id="rId6"/>
    <s:sheet name="Consolidated Statement of Stoc7" sheetId="7" r:id="rId7"/>
    <s:sheet name="Consolidated Statements of Cash" sheetId="8" r:id="rId8"/>
    <s:sheet name="Note A - Basis of Presentation" sheetId="9" r:id="rId9"/>
    <s:sheet name="Note B - Reclassifications" sheetId="10" r:id="rId10"/>
    <s:sheet name="Note C - Adoption of New Accoun" sheetId="11" r:id="rId11"/>
    <s:sheet name="Note D - New Accounting Pronoun" sheetId="12" r:id="rId12"/>
    <s:sheet name="Note E - Income Per Share" sheetId="13" r:id="rId13"/>
    <s:sheet name="Note F - Fair Value Measurement" sheetId="14" r:id="rId14"/>
    <s:sheet name="Note G - Marketable Securities" sheetId="15" r:id="rId15"/>
    <s:sheet name="Note H - Accounts and Other Rec" sheetId="16" r:id="rId16"/>
    <s:sheet name="Note I - Prepaid Expenses and O" sheetId="17" r:id="rId17"/>
    <s:sheet name="Note J - Accrued Expenses, Othe" sheetId="18" r:id="rId18"/>
    <s:sheet name="Note K - Sales" sheetId="19" r:id="rId19"/>
    <s:sheet name="Note L - Income Taxes" sheetId="20" r:id="rId20"/>
    <s:sheet name="Note M - Share-based Compensati" sheetId="21" r:id="rId21"/>
    <s:sheet name="Note N - Stockholders' Equity" sheetId="22" r:id="rId22"/>
    <s:sheet name="Note O - Long-term Debt" sheetId="23" r:id="rId23"/>
    <s:sheet name="Note P - Commitments and Contin" sheetId="24" r:id="rId24"/>
    <s:sheet name="Note E - Income Per Share (Tabl" sheetId="25" r:id="rId25"/>
    <s:sheet name="Note F - Fair Value Measureme26" sheetId="26" r:id="rId26"/>
    <s:sheet name="Note G - Marketable Securities " sheetId="27" r:id="rId27"/>
    <s:sheet name="Note H - Accounts and Other R28" sheetId="28" r:id="rId28"/>
    <s:sheet name="Note I - Prepaid Expenses and29" sheetId="29" r:id="rId29"/>
    <s:sheet name="Note J - Accrued Expenses, Ot30" sheetId="30" r:id="rId30"/>
    <s:sheet name="Note K - Sales (Tables)" sheetId="31" r:id="rId31"/>
    <s:sheet name="Note M - Share-based Compensa32" sheetId="32" r:id="rId32"/>
    <s:sheet name="Note O - Long-term Debt (Tables" sheetId="33" r:id="rId33"/>
    <s:sheet name="Note E - Income Per Share (Deta" sheetId="34" r:id="rId34"/>
    <s:sheet name="Note E - Income Per Share - Tab" sheetId="35" r:id="rId35"/>
    <s:sheet name="Note F - Fair Value Measureme36" sheetId="36" r:id="rId36"/>
    <s:sheet name="Note F - Fair Value Measureme37" sheetId="37" r:id="rId37"/>
    <s:sheet name="Note G - Marketable Securitie38" sheetId="38" r:id="rId38"/>
    <s:sheet name="Note G - Marketable Securitie39" sheetId="39" r:id="rId39"/>
    <s:sheet name="Note H - Accounts and Other R40" sheetId="40" r:id="rId40"/>
    <s:sheet name="Note H - Accounts and Other R41" sheetId="41" r:id="rId41"/>
    <s:sheet name="Note H - Accounts and Other R42" sheetId="42" r:id="rId42"/>
    <s:sheet name="Note I - Prepaid Expenses and43" sheetId="43" r:id="rId43"/>
    <s:sheet name="Note J - Accrued Expenses, Ot44" sheetId="44" r:id="rId44"/>
    <s:sheet name="Note J - Accrued Expenses, Ot45" sheetId="45" r:id="rId45"/>
    <s:sheet name="Note K - Sales - Sales (Details" sheetId="46" r:id="rId46"/>
    <s:sheet name="Note L - Income Taxes (Details " sheetId="47" r:id="rId47"/>
    <s:sheet name="Note M - Share-based Compensa48" sheetId="48" r:id="rId48"/>
    <s:sheet name="Note M - Share-based Compensa49" sheetId="49" r:id="rId49"/>
    <s:sheet name="Note M - Share-based Compensa50" sheetId="50" r:id="rId50"/>
    <s:sheet name="Note M - Share-based Compensa51" sheetId="51" r:id="rId51"/>
    <s:sheet name="Note N - Stockholders' Equity (" sheetId="52" r:id="rId52"/>
    <s:sheet name="Note O - Long-term Debt (Detail" sheetId="53" r:id="rId53"/>
    <s:sheet name="Note O - Long-term Debt - Summa" sheetId="54" r:id="rId54"/>
    <s:sheet name="Note O - Long-term Debt - Sum55" sheetId="55" r:id="rId55"/>
    <s:sheet name="Note O - Long-term Debt - Sum56" sheetId="56" r:id="rId56"/>
  </s:sheets>
  <s:definedNames/>
  <s:calcPr calcId="124519" calcMode="auto" fullCalcOnLoad="1"/>
</s:workbook>
</file>

<file path=xl/sharedStrings.xml><?xml version="1.0" encoding="utf-8"?>
<sst xmlns="http://schemas.openxmlformats.org/spreadsheetml/2006/main" uniqueCount="417">
  <si>
    <t>Document And Entity Information - shares</t>
  </si>
  <si>
    <t>6 Months Ended</t>
  </si>
  <si>
    <t>Sep. 27, 2015</t>
  </si>
  <si>
    <t>Nov. 05, 2015</t>
  </si>
  <si>
    <t>Entity Registrant Name</t>
  </si>
  <si>
    <t>NATHANS FAMOUS INC</t>
  </si>
  <si>
    <t>Entity Central Index Key</t>
  </si>
  <si>
    <t>Trading Symbol</t>
  </si>
  <si>
    <t>nath</t>
  </si>
  <si>
    <t>Current Fiscal Year End Date</t>
  </si>
  <si>
    <t>--03-27</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27,
		2015</t>
  </si>
  <si>
    <t>Document Fiscal Year Focus</t>
  </si>
  <si>
    <t>Document Fiscal Period Focus</t>
  </si>
  <si>
    <t>Q2</t>
  </si>
  <si>
    <t>Amendment Flag</t>
  </si>
  <si>
    <t>false</t>
  </si>
  <si>
    <t>Consolidated Balance Sheets (Current Period Unaudited) - USD ($)</t>
  </si>
  <si>
    <t>Mar. 29, 2015</t>
  </si>
  <si>
    <t>Deferred Franchise Fees [Member]</t>
  </si>
  <si>
    <t>CURRENT LIABILITIES</t>
  </si>
  <si>
    <t>Deferred franchise fees</t>
  </si>
  <si>
    <t>Cash and cash equivalents</t>
  </si>
  <si>
    <t>Marketable securities</t>
  </si>
  <si>
    <t xml:space="preserve"> </t>
  </si>
  <si>
    <t>Accounts and other receivables, net</t>
  </si>
  <si>
    <t>Inventories</t>
  </si>
  <si>
    <t>Prepaid expenses and other current assets (Note I)</t>
  </si>
  <si>
    <t>Deferred income taxes</t>
  </si>
  <si>
    <t>Total current assets</t>
  </si>
  <si>
    <t>Property and equipment, net of accumulated depreciation of $7,190,000 and $6,946,000, respectively</t>
  </si>
  <si>
    <t>Goodwill</t>
  </si>
  <si>
    <t>Intangible asset</t>
  </si>
  <si>
    <t>Other assets</t>
  </si>
  <si>
    <t>Accounts payable</t>
  </si>
  <si>
    <t>Accrued expenses and other current liabilities (Note J)</t>
  </si>
  <si>
    <t>Total current liabilities</t>
  </si>
  <si>
    <t>Long-term debt, net of unamortized debt discounts and issuance costs of $5,327,000 and $5,860,000 respectively (Note O)</t>
  </si>
  <si>
    <t>Other liabilities</t>
  </si>
  <si>
    <t>Total liabilities</t>
  </si>
  <si>
    <t>COMMITMENTS AND CONTINGENCIES (Note P)</t>
  </si>
  <si>
    <t>STOCKHOLDERS’ (DEFICIT)</t>
  </si>
  <si>
    <t>Common stock, $.01 par value; 30,000,000 shares authorized; 9,263,408 and 9,252,097 shares issued; and 4,430,523 and 4,604,410 shares outstanding at September 27, 2015 and March 29, 2015, respectively</t>
  </si>
  <si>
    <t>Additional paid-in capital</t>
  </si>
  <si>
    <t>(Accumulated deficit)</t>
  </si>
  <si>
    <t>Accumulated other comprehensive income</t>
  </si>
  <si>
    <t>Treasury stock, at cost, 4,832,885 and 4,647,687 shares at September 27, 2015 and March 29, 2015, respectively</t>
  </si>
  <si>
    <t>Total stockholders’ (deficit)</t>
  </si>
  <si>
    <t>Consolidated Balance Sheets (Current Period Unaudited) (Parentheticals) - USD ($)</t>
  </si>
  <si>
    <t>Accumulated depreciation</t>
  </si>
  <si>
    <t>Unamortized debt issuance costs</t>
  </si>
  <si>
    <t>Common stock, par value (in dollars per share)</t>
  </si>
  <si>
    <t>Common stock, shares authorized (in shares)</t>
  </si>
  <si>
    <t>Common stock, shares issued (in shares)</t>
  </si>
  <si>
    <t>Common stock, shares outstanding (in shares)</t>
  </si>
  <si>
    <t>Treasury stock, shares (in shares)</t>
  </si>
  <si>
    <t>Consolidated Statements of Earnings (Unaudited) - USD ($)</t>
  </si>
  <si>
    <t>3 Months Ended</t>
  </si>
  <si>
    <t>Sep. 28, 2014</t>
  </si>
  <si>
    <t>REVENUES</t>
  </si>
  <si>
    <t>Sales</t>
  </si>
  <si>
    <t>License royalties</t>
  </si>
  <si>
    <t>Franchise fees and royalties</t>
  </si>
  <si>
    <t>Total revenues</t>
  </si>
  <si>
    <t>COSTS AND EXPENSES</t>
  </si>
  <si>
    <t>Cost of sales</t>
  </si>
  <si>
    <t>Restaurant operating expenses</t>
  </si>
  <si>
    <t>Depreciation and amortization</t>
  </si>
  <si>
    <t>General and administrative expenses</t>
  </si>
  <si>
    <t>Total costs and expenses</t>
  </si>
  <si>
    <t>Income from operations</t>
  </si>
  <si>
    <t>Interest expense</t>
  </si>
  <si>
    <t>Interest income</t>
  </si>
  <si>
    <t>Other income, net</t>
  </si>
  <si>
    <t>Income before provision for income taxes</t>
  </si>
  <si>
    <t>Provision for income taxes</t>
  </si>
  <si>
    <t>Net income</t>
  </si>
  <si>
    <t>Income per share:</t>
  </si>
  <si>
    <t>Basic (in dollars per share)</t>
  </si>
  <si>
    <t>Diluted (in dollars per share)</t>
  </si>
  <si>
    <t>Weighted average shares used in computing income per share:</t>
  </si>
  <si>
    <t>Basic (in shares)</t>
  </si>
  <si>
    <t>Diluted (in shares)</t>
  </si>
  <si>
    <t>Consolidated Statements of Comprehensive Income (Unaudited) - USD ($)</t>
  </si>
  <si>
    <t>Other comprehensive loss, net of deferred income taxes:</t>
  </si>
  <si>
    <t>Other Comprehensive Income (Loss), Unrealized Holding Gain (Loss) on Securities Arising During Period, Net of Tax</t>
  </si>
  <si>
    <t>Other Comprehensive Income (Loss), Reclassification Adjustment from AOCI for Sale of Securities, Net of Tax</t>
  </si>
  <si>
    <t>Other comprehensive loss</t>
  </si>
  <si>
    <t>Comprehensive income</t>
  </si>
  <si>
    <t>Consolidated Statement of Stockholders' (Deficit) (Unaudited) - 6 months ended Sep. 27, 2015 - USD ($)</t>
  </si>
  <si>
    <t>Common Stock [Member]</t>
  </si>
  <si>
    <t>Additional Paid-in Capital [Member]</t>
  </si>
  <si>
    <t>Retained Earnings [Member]</t>
  </si>
  <si>
    <t>AOCI Attributable to Parent [Member]</t>
  </si>
  <si>
    <t>Treasury Stock [Member]</t>
  </si>
  <si>
    <t>Total</t>
  </si>
  <si>
    <t>Balance (in shares) at Mar. 29, 2015</t>
  </si>
  <si>
    <t>Balance at Mar. 29, 2015</t>
  </si>
  <si>
    <t>Shares issued in connection with share-based compensation plans (in shares)</t>
  </si>
  <si>
    <t>Shares issued in connection with share-based compensation plans</t>
  </si>
  <si>
    <t>Withholding tax on net share settlement of share-based compensation plans</t>
  </si>
  <si>
    <t>Repurchase of common stock (in shares)</t>
  </si>
  <si>
    <t>Repurchase of common stock</t>
  </si>
  <si>
    <t>Income tax benefit on stock option exercises</t>
  </si>
  <si>
    <t>Share-based compensation</t>
  </si>
  <si>
    <t>Reclassification adjustment for gains included in net income, net of deferred income tax benefit of $(25,000)</t>
  </si>
  <si>
    <t>Balance (in shares) at Sep. 27, 2015</t>
  </si>
  <si>
    <t>Balance at Sep. 27, 2015</t>
  </si>
  <si>
    <t>Consolidated Statement of Stockholders' (Deficit) (Unaudited) (Parentheticals)</t>
  </si>
  <si>
    <t>Sep. 27, 2015USD ($)</t>
  </si>
  <si>
    <t>Other Comprehensive Income (Loss), Unrealized Holding Gain (Loss) on Securities Arising During Period, Tax</t>
  </si>
  <si>
    <t>Consolidated Statements of Cash Flows (Unaudited) - USD ($)</t>
  </si>
  <si>
    <t>Cash flows from operating activities:</t>
  </si>
  <si>
    <t>Adjustments to reconcile net income to net cash provided by operating activities</t>
  </si>
  <si>
    <t>Amortization of bond premium</t>
  </si>
  <si>
    <t>Gain on sale of marketable equity securities</t>
  </si>
  <si>
    <t>Amortization of debt discounts and issuance costs</t>
  </si>
  <si>
    <t>Share-based compensation expense</t>
  </si>
  <si>
    <t>Provision for doubtful accounts</t>
  </si>
  <si>
    <t>Changes in operating assets and liabilities:</t>
  </si>
  <si>
    <t>Insurance proceeds received for business interruption claim</t>
  </si>
  <si>
    <t>Prepaid expenses and other current assets</t>
  </si>
  <si>
    <t>Accounts payable, accrued expenses and other current liabilities</t>
  </si>
  <si>
    <t>Net cash provided by operating activities</t>
  </si>
  <si>
    <t>Cash flows from investing activities:</t>
  </si>
  <si>
    <t>Proceeds from sales and maturities of available-for-sale securities</t>
  </si>
  <si>
    <t>Purchase of property and equipment</t>
  </si>
  <si>
    <t>Purchase of available-for-sale securities</t>
  </si>
  <si>
    <t>Net cash provided by investing activities</t>
  </si>
  <si>
    <t>Cash flows from financing activities:</t>
  </si>
  <si>
    <t>Debt issuance costs</t>
  </si>
  <si>
    <t>Proceeds from exercise of stock options</t>
  </si>
  <si>
    <t>Payments of withholding tax on net share settlement of share-based compensation plans</t>
  </si>
  <si>
    <t>Repurchase of treasury stock</t>
  </si>
  <si>
    <t>Net cash (used in) financing activities</t>
  </si>
  <si>
    <t>Net increase in cash and cash equivalents</t>
  </si>
  <si>
    <t>Cash and cash equivalents, beginning of period</t>
  </si>
  <si>
    <t>Cash and cash equivalents, end of period</t>
  </si>
  <si>
    <t>Cash paid (refunded) during the period for:</t>
  </si>
  <si>
    <t>Interest Paid</t>
  </si>
  <si>
    <t>Income taxes (refunded) / paid</t>
  </si>
  <si>
    <t>Note A - Basis of Presentation</t>
  </si>
  <si>
    <t>Notes to Financial Statements</t>
  </si>
  <si>
    <t>Organization, Consolidation and Presentation of Financial Statements Disclosure [Text Block]</t>
  </si>
  <si>
    <t>NOTE A - BASIS OF PRESENTATION The accompanying consolidated financial statements of Nathan's Famous, Inc. and subsidiaries (collectively “Nathan’s,” the “Company,” “we,” “us” or “our”) as of and for the thirteen and twenty-six week periods ended September 27, 2015 and September 28, 2014 have been prepared in accordance with accounting principles generally accepted in the United States of America. The unaudited financial statements include all adjustments (consisting of normal recurring adjustments) which, in the opinion of management, are necessary for a fair presentation of financial condition, results of operations and cash flows for the periods presented. However, our results of operations are seasonal in nature, and the results of any interim period are not necessarily indicative of results for any other interim period or the full fiscal year. Certain information and footnote disclosures normally included in financial statements in accordance with accounting principles generally accepted in the United States of America have been omitted pursuant to the requirements of the Securities and Exchange Commission. Management believes that the disclosures included in the accompanying consolidated interim financial statements and footnotes are adequate to make the information not misleading, but should be read in conjunction with the consolidated financial statements and notes thereto included in Nathan’s Annual Report on Form 10-K for the fiscal year ended March 29, 2015. A summary of the Company’s significant accounting policies is identified in Note B of the Notes to Consolidated Financial Statements included in the Company’s Annual Report on Form 10-K for the fiscal year ended March 29, 2015. There have been no changes to the Company’s significant accounting policies subsequent to March 29, 2015.</t>
  </si>
  <si>
    <t>Note B - Reclassifications</t>
  </si>
  <si>
    <t>Reclassifications [Text Block]</t>
  </si>
  <si>
    <t>NOTE B - RECLASSIFICATIONS Nathan’s has adopted a new income statement format that it believes will better present its results of operations. The Company concluded that it was appropriate to separately present its non-operating revenues and expenses. Accordingly, interest expense, interest income and other income, net, have been removed from total revenues and total costs and expenses. Prior year balances have been reclassified to conform with the current year presentation.</t>
  </si>
  <si>
    <t>Note C - Adoption of New Accounting Pronouncements</t>
  </si>
  <si>
    <t>New Accounting Pronouncements and Changes in Accounting Principles [Text Block]</t>
  </si>
  <si>
    <t>NOTE C – ADOPTION OF NEW ACCOUNTING PRONOUNCEMENTS In April 2014, the Financial Accounting Standards Board (“FASB”) issued new accounting guidance changing the criteria for reporting discontinued operations. The revised definition of a discontinued operation includes those components of an entity or a group of components of an entity representing a strategic shift that has (or will have) a major effect on an entity’s operations and financial results. The guidance eliminates the current requirement to assess continuing cash flow and continuing involvement with the disposal group. The revised definition also includes a business or nonprofit activity that, on acquisition, meets the criteria to be classified as held for sale. A disposal meeting the new definition is required to be reported as discontinued operations when the component of an entity or group of components of an entity meets the held for sale criteria, is actually disposed of by sales, or is disposed of through means other than a sale. The guidance was effective for the Company beginning in the first quarter of fiscal 2016 and did not have a material impact on its results of operations or financial position. In January 2015, the FASB issued new guidance to simplify the income statement presentation requirements by eliminating the seldom-used concept of extraordinary items. Extraordinary items are events and transactions that are distinguished by their unusual nature and by the infrequency of their occurrence. Eliminating the extraordinary classification simplifies the income statement presentation by no longer segregating such extraordinary items from the ordinary results of operations and separately stating the amount, net of tax along with the effect on earnings per share. This new standard is effective for annual periods beginning after December 15, 2015, including interim periods therein, which for Nathan’s would be its first quarter of fiscal 2017 beginning March 28, 2016. Early adoption is permitted provided that the guidance is applied from the beginning of the fiscal year of adoption. The Company early adopted this standard beginning in the first quarter of fiscal 2016. The adoption did not have a material impact on its results of operations or financial position.</t>
  </si>
  <si>
    <t>Note D - New Accounting Pronouncements Not Yet Adopted</t>
  </si>
  <si>
    <t>Description of New Accounting Pronouncements Not yet Adopted [Text Block]</t>
  </si>
  <si>
    <t>NOTE D – NEW ACCOUNTING PRONOUNCEMENTS NOT YET ADOPTED In May 2014, the FASB issued a new accounting standard that attempts to establish a uniform basis for recording income to virtually all industries financial statements, under U.S. GAAP.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In August 2014, the FASB issued new guidance that requires management to evaluate whether there are conditions or events, considered in the aggregate, that raise substantial doubt about the entity’s ability to continue as a going concern within one year after the date that the financial statements are issued. If such conditions exist, management will be required to include disclosures enabling users to understand those conditions and management’s plans to alleviate or mitigate those conditions. This new standard is effective for annual periods ending after December 15, 2016 and interim periods within annual periods beginning after December 16, 2016. This standard will take effect in Nathan’s fourth quarter of our fiscal year ending March 26, 2017. In July 2015, the FASB updated U.S. GAAP to simplify the ways businesses measure inventory. Companies that use the first-in, first-out (FIFO) method or the average cost method will measure inventory at the lower of its cost or net realizable value. Net realizable value is the estimated selling price in the normal course of business, minus the cost of completion, disposal, and transportation. Companies will no longer consider replacement cost or net realizable value less a normal profit margin when measuring inventory. This new standard is effective for annual reporting periods beginning after December 15, 2016 which will be our first quarter (June 2017) of our fiscal year ending March 25, 2018. Nathan’s does not expect the adoption of this new guidance to have a material impact on its results of operations or financial position. On October 5, 2015, the FASB voted to ratify a proposed Accounting Standards Update requiring deferred tax assets and liabilities be presented as noncurrent in a classified balance sheet. This accounting principle change will be effective in calendar year 2017 for public entities with calendar year reporting periods. However, early adoption is permitted for any interim or annual period. Public entities are required to apply the new guidance in the annual reporting period beginning after December 15, 2016, including interim reporting periods within those annual reporting periods. This standard is required to take effect in Nathan’s first quarter (June 2017) of our fiscal year ending March 25, 2018. However, early adoption is permitted as of the beginning of any interim or annual reporting period. Nathan’s may apply the amendment prospectively or retrospectively to all periods presented. In case of a prospective application, Nathan’s would disclose in the first interim and annual period of change (i) the nature of and reason for the change in accounting principle, and (ii) a statement that prior periods were not adjusted. If the amendment is applied retrospectively, Nathan’s would have to disclose in the first interim and annual period of change (i) the nature of and reason for the change in accounting principle, and (ii) quantitative information about the effects of the accounting change on prior periods. Nathan’s is currently evaluating this new accounting standard but does not expect that it will have a significant impact on Nathan’s financial position or results of operations. The Company does not believe that any other recently issued, but not yet effective accounting standards, when adopted, will have a material effect on the accompanying financial statements.</t>
  </si>
  <si>
    <t>Note E - Income Per Share</t>
  </si>
  <si>
    <t>Earnings Per Share [Text Block]</t>
  </si>
  <si>
    <t>NOTE E – INCOME PER SHARE Basic income per common share is calculated by dividing income by the weighted-average number of common shares outstanding and excludes any dilutive effect of stock options. Diluted income per common share gives effect to all potentially dilutive common shares that were outstanding during the period. Dilutive common shares used in the computation of diluted income per common share result from the assumed exercise of stock options and warrants, as determined using the treasury stock method. The following chart provides a reconciliation of information used in calculating the per-share amounts for the thirteen and twenty-six week periods ended September 27, 2015 and September 28, 2014, respectively. Thirteen weeks Net Income Number of Shares Net Income Per Share 2015 2014 2015 2014 2015 2014 (in thousands) (in thousands) Basic EPS Basic calculation $ 2,847 $ 3,854 4,432 4,472 $ 0.64 $ 0.86 Effect of dilutive employee stock options - - 17 121 - (0.02 ) Diluted EPS Diluted calculation $ 2,847 $ 3,854 4,449 4,593 $ 0.64 $ 0.84 Twenty-six weeks Net Income Number of Shares Net Income Per Share 201 5 2014 201 5 2014 201 5 2014 (in thousands) (in thousands) Basic EPS Basic calculation $ 5,157 $ 7,925 4,508 4,472 $ 1.14 $ 1.77 Effect of dilutive employee stock options - - 27 121 - (0.04 ) Diluted EPS Diluted calculation $ 5,157 $ 7,925 4,535 4,593 $ 1.14 $ 1.73 Options to purchase 75,745 shares of common stock in the twenty-six week period ended September 27, 2015 were not included in the computation of diluted EPS because the exercise price exceeded the average market price of common shares during the period.</t>
  </si>
  <si>
    <t>Note F - Fair Value Measurements</t>
  </si>
  <si>
    <t>Fair Value Disclosures [Text Block]</t>
  </si>
  <si>
    <t>NOTE F – FAIR VALUE MEASUREMENTS Nathan’s follows a three-level fair value hierarchy that prioritizes the inputs to measure fair value. This hierarchy requires entities to maximize the use of “observable inputs” and minimize the use of “unobservable inputs.”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At September 27, 2015, we did not have any marketable securities that were valued at fair value. The following table presents assets measured at fair value on a recurring basis as of March 29, 2015 based upon the valuation hierarchy (in thousands): March 29, 2015 Level 1 Level 2 Level 3 Carrying Value Marketable securities $ - $ 7,091 $ - $ 7,091 Total assets at fair value $ - $ 7,091 $ - $ 7,091 Nathan’s marketable securities at March 29, 2015 consisted primarily of municipal bonds that were actively traded. The valuation of such bonds is based upon quoted market prices for similar bonds currently trading in an active market or model-derived valuations in which all significant inputs are observable for substantially the full term of the asset. The Company’s long-term debt had a carrying value of $135,000,000 as of September 27, 2015 and a fair value of $141,750,000 as of September 27, 2015. The Company estimates the fair value of its long-term debt based upon review of observable pricing in secondary markets as of the last trading day of the fiscal period. Accordingly, the Company classifies its long-term debt as Level 2. The carrying amounts of cash equivalents, accounts receivable and accounts payable approximate fair value due to the short-term maturity of the instruments. Certain non-financial assets and liabilities are measured at fair value on a non-recurring basis; that is, the assets and liabilities are not measured at fair value on an ongoing basis, but are subject to fair value adjustments in certain circumstances, such as when evidence of impairment exists. At September 27, 2015, no fair value adjustment or material fair value measurements were required for non-financial assets or liabilities.</t>
  </si>
  <si>
    <t>Note G - Marketable Securities</t>
  </si>
  <si>
    <t>Marketable Securities Disclosure [Text Block]</t>
  </si>
  <si>
    <t xml:space="preserve">NOTE G – MARKETABLE SECURITIES The Company determines the appropriate classification of securities at the time of purchase and reassesses the appropriateness of the classification at each reporting date. As of September 27, 2015, the Company had sold all of its marketable securities that had been invested in municipal bonds and the proceeds are included in cash and cash equivalents. At March 29, 2015, all marketable securities held by the Company were classified as available-for-sale and, as a result, were stated at fair value (Note F), with unrealized gains and losses included as a component of accumulated other comprehensive income. Realized gains and losses on the sale of securities are determined on a specific identification basis. Interest income is recorded when it is earned and deemed realizable by the Company. The cost, gross unrealized gains, gross unrealized losses and fair market value for marketable securities, which consist entirely of municipal bonds that are classified as available-for-sale securities, are as follows (in thousands): Cost Gross Unrealized Gains Gross Unrealized Losses Fair Market Value September 27, 2015 $ - $ - $ - $ - March 29, 2015 $ 7,019 $ 72 $ - $ 7,091 As a result of the sale of all of the marketable securities, all prior unrealized gains have been realized and are included in net income and reclassified in determining other comprehensive income for the thirteen and twenty-six week periods ended September 27, 2015. The reclassification of unrealized gains for the thirteen and twenty-six week periods were $42,000 and $47,000, respectively, which were net of taxes of $22,000 and $25,000, respectively. The change in net unrealized losses on available-for-sale securities for the thirteen and twenty-six week periods ended September 28, 2014 of $32,000 and $64,000, respectively, which were net of deferred income tax benefit of $22,000 and $44,000, respectively, were included as a component of comprehensive income. As of March 29, 2015, accumulated other comprehensive income was comprised entirely of the net unrealized gains on available-for-sale securities. </t>
  </si>
  <si>
    <t>Note H - Accounts and Other Receivables, Net</t>
  </si>
  <si>
    <t>Loans, Notes, Trade and Other Receivables Disclosure [Text Block]</t>
  </si>
  <si>
    <t xml:space="preserve">NOTE H – ACCOUNTS AND OTHER RECEIVABLES, NET Accounts and other receivables, net, consist of the following (in thousands): September 27 , 2015 March 29, 2015 Branded product sales $ 6,432 $ 6,317 Franchise and license royalties 2,669 2,570 Other 1,730 1,055 10,831 9,942 Less: allowance for doubtful accounts 447 443 Accounts and other receivables, net $ 10,384 $ 9,499 Accounts receivable are due within 30 days and are stated at amounts due from franchisees, retail licensees and Branded Product Program customers, net of an allowance for doubtful accounts. Accounts that are outstanding longer than the contractual payment terms are generally considered past due. The Company does not recognize franchise and license royalties that are not deemed to be realizable. The Company individually reviews each past due account and determines its allowance for doubtful accounts by considering a number of factors, including the length of time accounts receivable are past due, the Company’s previous loss history, the customer’s current and expected future ability to pay its obligation to the Company, the condition of the general economy and the industry as a whole. Based on management’s assessment, the Company provides for estimated uncollectible amounts through a charge to earnings. After the Company has used reasonable collection efforts it writes off accounts receivable through a charge to the allowance for doubtful accounts. Changes in the Company’s allowance for doubtful accounts for the twenty-six week period ended September 27, 2015 and the fiscal year ended March 29, 2015 are as follows (in thousands): September 27 , 2015 March 29, 2015 Beginning balance $ 443 $ 433 Bad debt expense 16 23 Accounts written off (12 ) (13 ) Ending balance $ 447 $ 443 </t>
  </si>
  <si>
    <t>Note I - Prepaid Expenses and Other Current Assets</t>
  </si>
  <si>
    <t>Other Current Assets [Text Block]</t>
  </si>
  <si>
    <t xml:space="preserve">NOTE I – PREPAID EXPENSES AND OTHER CURRENT ASSETS Prepaid expenses and other current assets consist of the following (in thousands): September 27 , March 29, 2015 Income taxes $ - $ 3,525 Insurance 88 497 Other 286 510 $ 374 $ 4,532 </t>
  </si>
  <si>
    <t>Note J - Accrued Expenses, Other Current Liabilities and Other Liabilities</t>
  </si>
  <si>
    <t>Accounts Payable, Accrued Liabilities, and Other Liabilities Disclosure, Current [Text Block]</t>
  </si>
  <si>
    <t xml:space="preserve">NOTE J – ACCRUED EXPENSES, OTHER CURRENT LIABILITIES AND OTHER LIABILITIES Accrued expenses and other current liabilities consist of the following (in thousands): September 27 , March 29, 2015 Payroll and other benefits $ 1,691 $ 2,847 Income taxes 1,158 17 Accrued rebates 838 815 Rent and occupancy costs 239 206 Deferred revenue 190 601 Construction costs 180 269 Interest 638 750 Professional fees 41 329 Dividend payable 375 375 Other 215 203 $ 5,565 $ 6,412 Other liabilities consist of the following (in thousands): September 27, March 29, 2015 2015 Deferred development fees $ 293 $ 214 Reserve for uncertain tax positions 584 555 Deferred rental liability 939 991 Dividend payable 500 625 Other 8 12 $ 2,324 $ 2,397 </t>
  </si>
  <si>
    <t>Note K - Sales</t>
  </si>
  <si>
    <t>Sales [Text Block]</t>
  </si>
  <si>
    <t xml:space="preserve">NOTE K – SALES The Company’s sales for the thirteen and twenty-six weeks ended September 27, 2015 and September 28, 2014 are as follows (in thousands): Thirteen weeks ended Twenty-six weeks ended September 27, 2015 September 28, 2014 September 27, 2015 September 28, 2014 Branded Products $ 16,180 $ 15,548 $ 33,595 $ 30,612 Company-operated restaurants 7,543 7,058 12,842 12,349 Other 250 215 427 388 Total sales $ 23,973 $ 22,821 $ 46,864 $ 43,349 </t>
  </si>
  <si>
    <t>Note L - Income Taxes</t>
  </si>
  <si>
    <t>Income Tax Disclosure [Text Block]</t>
  </si>
  <si>
    <t>NOTE L – INCOME TAXES The income tax provisions for the twenty-six week periods ended September 27, 2015 and September 28, 2014 reflect effective tax rates of 40.9% and 40.8%, respectively, which have been reduced from statutory rates by 0.1% and 0.4%, respectively, for the differing effects of tax exempt interest income. The amount of unrecognized tax benefits at September 27, 2015 was $285,000, all of which would impact Nathan’s effective tax rate, if recognized. As of September 27, 2015, Nathan’s had $308,000 of accrued interest and penalties in connection with unrecognized tax benefits. During the fiscal year ending March 27, 2016, Nathan’s will seek to settle additional uncertain tax positions with the tax authorities. As a result, it is reasonably possible the amount of unrecognized tax benefits, excluding the related accrued interest and penalties, could be reduced by up to $98,000, which would favorably impact Nathan’s effective tax rate, although no assurances can be given in this regard. Nathan’s estimates that its annual tax rate for the fiscal year ending March 27, 2016 will be in the range of approximately 40.5% to 41.9%, excluding the potential impact of any reduction to the Company’s unrecognized tax benefits. The final annual tax rate is subject to many variables, including the effect of tax-exempt interest earned, among other factors, and therefore cannot be determined until the end of the fiscal year; therefore, the actual tax rate could differ from our current estimates. In June 2015, Nathan’s received notification from the New York State Department of Taxation and Finance that it is seeking to review Nathan’s tax returns for the period April 1, 2011 through March 31, 2014.</t>
  </si>
  <si>
    <t>Note M - Share-based Compensation</t>
  </si>
  <si>
    <t>Disclosure of Compensation Related Costs, Share-based Payments [Text Block]</t>
  </si>
  <si>
    <t xml:space="preserve">NOTE M – SHARE-BASED COMPENSATION Total share-based compensation during the thirteen-week periods ended September 27, 2015 and September 28, 2014 was $173,000 and $210,000, respectively. Total share-based compensation during the twenty-six week periods ended September 27, 2015 and September 28, 2014 was $376,000 and $401,000, respectively. Total share-based compensation is included in general and administrative expense in our accompanying Consolidated Statements of Earnings. As of September 27, 2015, there was $1,426,000 of unamortized compensation expense related to share-based incentive awards. We expect to recognize this expense over approximately two years and five months, which represents the weighted average remaining requisite service periods for such awards. There were no new share-based awards granted during the twenty-six week period ended September 27, 2015. The Company recognizes compensation cost for unvested stock-based incentive awards on a straight-line basis over the requisite service period. Compensation cost charged to expense under all stock-based incentive awards is as follows (in thousands): Thirteen weeks ended Twenty-six weeks ended September 27, 2015 September 28, 2014 September 27, 2015 September 28, 2014 Stock options $ 38 $ 75 $ 106 $ 131 Restricted stock 135 135 270 270 Total compensation cost $ 173 $ 210 $ 376 $ 401 Stock options outstanding: During the fiscal year ended March 29, 2015, the Company granted options to purchase 50,000 shares at an exercise price of $53.89 per share, all of which expire five years from the date of grant. All such stock options vest ratably over a four-year period commencing August 6, 2015 . The ex-dividend date for the special cash dividend was March 30, 2015, which was paid on March 27, 2015, to stockholders of record as of March 20, 2015. Pursuant to the anti-dilution provisions of the Company’s 2010 Stock Incentive Plan, as awarded, the Company issued replacement options to purchase 75,745 shares at an exercise price of $35.576 for the unvested stock options to purchase 50,000 shares that were outstanding as of March 29, 2015. Nathan’s performed its evaluation based on the closing price of its common stock on Friday, March 27, 2015 of $73.56 per share, or $48.56 per share excluding the dividend of $25.00 per share. No other terms or conditions of the outstanding options were modified. The anti-dilution provisions of the original award were structured to equalize the award’s fair value before and after the modification. Transactions with respect to stock options for the twenty-six weeks ended September 27, 2015 are as follows: Shares Weighted-Average Exercise Price Weighted-Average Remaining Contractual Life Aggregate Intrinsic Value (in thousands) Options outstanding at the beginning of the fiscal year (A) 142,964 $ 24.36 2.87 $ 3,460 Granted - - - - Expired (3,787 ) $ 11.72 - - Exercised (9,467 ) $ 11.72 - 261 Options outstanding at September 27, 2015 129,710 $ 25.65 2.54 $ 1,843 Options exercisable at September 27, 2015 72,901 $ 17.92 1.51 $ 1,600 A- Represents outstanding options after giving effect to the replacement options issued in connection with the Company’s special dividend. Restricted stock: Transactions with respect to restricted stock for the twenty-six weeks ended September 27, 2015 are as follows: Shares Weighted- Unvested restricted stock at March 29, 2015 40,000 $ 39.54 Granted - - Vested (5,000 ) $ 49.80 Unvested restricted stock at September 27, 2015 35,000 $ 38.07 </t>
  </si>
  <si>
    <t>Note N - Stockholders' Equity</t>
  </si>
  <si>
    <t>Stockholders' Equity Note Disclosure [Text Block]</t>
  </si>
  <si>
    <t>NOTE N – STOCKHOLDERS’ EQUITY 1. Dividend On March 10, 2015, the Company’s Board of Directors declared a special cash dividend of $25.00 per share payable to stockholders of record as of March 20, 2015. On March 27, 2015, the Company paid a cash dividend of approximately $115,100,000 to the stockholders of our outstanding common stock. The Company also accrued $1,000,000 for the expected dividends payable on unvested shares pursuant to the terms of the restricted stock agreements. As restricted stock grants vest, the declared dividend will be paid. We have paid $125,000 of the accrued dividend and estimate that approximately $250,000 will also be paid during the remainder of the fiscal year. The ex-date for the distribution was March 30, 2015 pursuant to NASDAQ regulations for dividend distributions that are greater than 25% of the Company’s market capitalization. 2 . Common Stock Purchase Rights On June 5, 2013, Nathan’s adopted a new stockholder rights plan (the “2013 Rights Plan”) under which all stockholders of record as of June 17, 2013 received rights to purchase shares of common stock (the “2013 Rights”). The 2013 Rights were distributed as a dividend. Initially, the 2013 Rights will attach to, and trade with, the Company’s common stock. Subject to the terms, conditions and limitations of the 2013 Rights Plan, the 2013 Rights will become exercisable if (among other things) a person or group acquires 15% or more of the Company’s common stock. Upon such an event and payment of the purchase price of $100.00 (the “2013 Right Purchase Price”), each 2013 Right (except those held by the acquiring person or group) will entitle the holder to acquire one share of the Company’s common stock (or the economic equivalent thereof) or, if the then-current market price is less than the then current 2013 Right Purchase Price, a number of shares of the Company’s common stock which at the time of the transaction has a market value equal to the then current 2013 Right Purchase Price at a purchase price per share equal to the then current market price of the Company’s Common Stock. The Company’s Board of Directors may redeem the 2013 Rights prior to the time they are triggered. Upon adoption of the 2013 Rights Plan, the Company initially reserved 10,188,600 shares of common stock for issuance upon exercise of the 2013 Rights. The 2013 Rights will expire on June 17, 2018 unless earlier redeemed or exchanged by the Company. At September 27, 2015, the Company has reserved 12,089,641 shares of common stock for issuance upon exercise of the Common Stock Purchase Rights approved by the Board of Directors on June 5, 2013. 3. Stock Repurchase Programs During the period from October 2001 through September 27, 2015, Nathan’s purchased a total of 4,832,885 shares of its common stock at a cost of approximately $64,014,000 pursuant to various stock repurchase plans previously authorized by the Board of Directors. During the twenty-six week period ended September 27, 2015, we repurchased 185,198 shares of common stock at a cost of $7,214,000. On September 18, 2015, the Company’s Board of Directors authorized the commencement of a modified Dutch Auction tender offer to repurchase up to 500,000 shares of its common stock at a price of not less than $33.00 nor greater than $36.00 per share. Pursuant to the terms of the modified Dutch Auction tender offer, Nathan’s has reserved the right to purchase an additional 88,610 shares (up to 2% of the outstanding shares of its common stock). The modified Dutch Auction tender offer was scheduled to expire on October 16, 2015. On October 14, 2015, the Pricing Committee authorized an extension of the modified Dutch Auction tender offer under the same terms and conditions until 5PM EST on November 16, 2015. The results of the modified Dutch Auction tender offer will be reflected in the consolidated financial statements during the thirteen weeks ended December 27, 2015. On September 11, 2014, the Company and Mutual Securities, Inc. (“MSI”) amended its existing agreement pursuant to which MSI was authorized on the Company’s behalf to purchase shares of the Company’s common stock, $.01 par value having a value of up to an additional $6,000,000, which purchases could commence on September 24, 2014. The agreement with MSI was adopted under the safe harbor provided by Rule 10b5-1 and Rule 10b-18 of the Securities Exchange Act of 1934, as amended to assist the Company in implementing its previously announced stock purchase plans. As of September 27, 2015, all purchases pursuant to the 10b5-1 plan have been completed. As of September 27, 2015, an aggregate of 66,074 shares can still be purchased under Nathan’s existing stock buy-back program. Purchases may be made from time to time, depending on market conditions, in open market or privately-negotiated transactions, at prices deemed appropriate by management. There is no set time limit on the repurchases to be made under these stock-repurchase plans.</t>
  </si>
  <si>
    <t>Note O - Long-term Debt</t>
  </si>
  <si>
    <t>Debt Disclosure [Text Block]</t>
  </si>
  <si>
    <t xml:space="preserve">NOTE O – LONG-TERM DEBT Long-term debt consists of the following (in thousands): September 27 , March 29, 2015 2015 10.000% Senior secured notes due 2020 $ 135,000 $ 135,000 Less: unamortized debt discounts and issuance costs (5,327 ) (5,860 ) $ 129,673 $ 129,140 On March 10, 2015, the Company completed the issuance of $135,000,000 of 10.000% Senior Secured Notes due 2020 (“the Notes”) in a Rule 144A transaction. The Company used the proceeds to pay a special cash dividend of approximately $116,100,000 (see Note N) with the remaining net proceeds for general corporate purposes, including working capital. Debt discounts and issuance costs are presented net of the long-term debt of approximately $5,327,000 which will be amortized into interest expense over the remaining 5-year term of the Notes. The Notes bear interest at 10.000% per annum, payable semi-annually on March 15 th th There are no financial maintenance covenants associated with the Notes. The Indenture contains certain covenants limiting the Company’s ability and the ability of its restricted subsidiaries (as defined in the Indenture) to, subject to certain exceptions and qualifications: (i) incur additional indebtedness; (ii) pay dividends or make other distributions on, redeem or repurchase, capital stock; (iii) make investments or other restricted payments; (iv) create or incur certain liens; (v) incur restrictions on the payment of dividends or other distributions from its restricted subsidiaries; (vi) enter into certain transactions with affiliates; (vii) sell assets; or (viii) effect a consolidation or merger. Certain Restricted Payments which may be made or indebtedness incurred by Nathan’s or its Restricted Subsidiaries may require compliance with the following financial ratios: Fixed Charge Coverage Ratio Priority Secured Leverage Ratio Secured Leverage Ratio The Indenture also contains customary events of default, including, among other things, failure to pay interest, failure to comply with agreements related to the Indenture, failure to pay at maturity or acceleration of other indebtedness, failure to pay certain judgments, and certain events of insolvency or bankruptcy. Generally, if any event of default occurs, the Trustee or the holders of at least 25% in principal amount of the Notes may declare the Notes due and payable by providing notice to the Company. In case of default arising from certain events of bankruptcy or insolvency, the Notes will become immediately due and payable. The Notes are general senior secured obligations, are fully and unconditionally guaranteed by substantially all of the Company’s wholly-owned subsidiaries and rank pari passu The Notes and the guarantees will be the Company and the guarantors’ senior secured obligations and will rank: ● senior in right of payment to all of the Company and the guarantors’ future subordinated indebtedness; ● effectively senior to all unsecured senior indebtedness to the extent of the value of the collateral securing the Notes and the guarantees; ● pari passu ● effectively junior to any future credit facility to the extent of the value of the collateral securing any future credit facility and the Notes and the guarantees and certain other assets; ● effectively junior to any of the Company and the guarantors’ existing and future indebtedness that is secured by assets other than the collateral securing the Notes and the guarantees to the extent of the value of any such assets; and ● structurally subordinated to the indebtedness of any of the Company’s current and future subsidiaries that do not guarantee the Notes. Prior to September 15, 2017, the Company has the option to redeem up to 35% of the aggregate principal amount of the Notes at a redemption price equal to 110% of the principal amount of the Notes redeemed, plus accrued and unpaid interest and any additional interest, with the net cash proceeds of certain equity offerings. The Company may redeem the Notes in whole or in part prior to September 15, 2017, at a redemption price of 100% of the principal amount of the Notes plus the Applicable Premium, plus accrued and unpaid interest. An Applicable Premium is the greater of 1% of the principal amount of the Notes; or the excess of the present value at such redemption date of (i) the redemption price of the Notes at September 15, 2017 plus (ii) all required interest payments due on the Notes through September 15, 2017 (excluding accrued but unpaid interest to the redemption date), computed using a discount rate equal to the Treasury Rate as of such redemption date plus 50 basis points; over the then outstanding principal amount of the Notes. On or after September 15, 2017, the Company may redeem some or all of the Notes at a decreasing premium over time, plus accrued and unpaid interest as follows: PERCENTAGE YEAR On or after September 15, 2017 and prior to March 15, 2018 105.000 % On or after March 15, 2018 and prior to March 15, 2019 102.500 % On or after March 15, 2019 100.000 % In certain circumstances involving a change of control, the Company will be required to make an offer to repurchase all or, at the holder’s option, any part, of each holder’s Notes pursuant to the offer described below (the “Change of Control Offer”). In the Change of Control Offer, the Company will be required to offer payment in cash equal to 101% of the aggregate principal amount of Notes repurchased plus accrued and unpaid interest, to the date of purchase. If the Company sells certain assets and does not use the net proceeds as required, the Company will be required to use such net proceeds to repurchase the Notes at 100% of the principal amount thereof, plus accrued and unpaid interest and additional interest penalty, if any, to the date of repurchase. The Notes may be traded between qualified institutional buyers pursuant to Rule 144A of the Securities Act of 1933. We have recorded the Notes at cost. </t>
  </si>
  <si>
    <t>Note P - Commitments and Contingencies</t>
  </si>
  <si>
    <t>Commitments and Contingencies Disclosure [Text Block]</t>
  </si>
  <si>
    <t xml:space="preserve">NOTE P – COMMITMENTS AND CONTINGENCIES 1. Contingencies The Company and its subsidiaries are from time to time involved in ordinary and routine litigation. Management presently believes that the ultimate outcome of these proceedings, individually or in the aggregate, will not have a material adverse effect on the Company’s financial position, cash flows or results of operations. Nevertheless, litigation is subject to inherent uncertainties and unfavorable rulings could occur. An unfavorable ruling could include money damages and, in such event, could result in a material adverse impact on the Company’s results of operations for the period in which the ruling occurs. </t>
  </si>
  <si>
    <t>Note E - Income Per Share (Tables)</t>
  </si>
  <si>
    <t>Notes Tables</t>
  </si>
  <si>
    <t>Schedule of Earnings Per Share, Basic and Diluted [Table Text Block]</t>
  </si>
  <si>
    <t xml:space="preserve"> Net Income Number of Shares Net Income Per Share 2015 2014 2015 2014 2015 2014 (in thousands) (in thousands) Basic EPS Basic calculation $ 2,847 $ 3,854 4,432 4,472 $ 0.64 $ 0.86 Effect of dilutive employee stock options - - 17 121 - (0.02 ) Diluted EPS Diluted calculation $ 2,847 $ 3,854 4,449 4,593 $ 0.64 $ 0.84 Net Income Number of Shares Net Income Per Share 201 5 2014 201 5 2014 201 5 2014 (in thousands) (in thousands) Basic EPS Basic calculation $ 5,157 $ 7,925 4,508 4,472 $ 1.14 $ 1.77 Effect of dilutive employee stock options - - 27 121 - (0.04 ) Diluted EPS Diluted calculation $ 5,157 $ 7,925 4,535 4,593 $ 1.14 $ 1.73 </t>
  </si>
  <si>
    <t>Note F - Fair Value Measurements (Tables)</t>
  </si>
  <si>
    <t>Schedule of Fair Value, Assets and Liabilities Measured on Recurring Basis [Table Text Block]</t>
  </si>
  <si>
    <t xml:space="preserve"> March 29, 2015 Level 1 Level 2 Level 3 Carrying Value Marketable securities $ - $ 7,091 $ - $ 7,091 Total assets at fair value $ - $ 7,091 $ - $ 7,091 </t>
  </si>
  <si>
    <t>Note G - Marketable Securities (Tables)</t>
  </si>
  <si>
    <t>Schedule of Available-for-sale Securities Reconciliation [Table Text Block]</t>
  </si>
  <si>
    <t xml:space="preserve"> Cost Gross Unrealized Gains Gross Unrealized Losses Fair Market Value September 27, 2015 $ - $ - $ - $ - March 29, 2015 $ 7,019 $ 72 $ - $ 7,091 </t>
  </si>
  <si>
    <t>Note H - Accounts and Other Receivables, Net (Tables)</t>
  </si>
  <si>
    <t>Schedule of Accounts, Notes, Loans and Financing Receivable [Table Text Block]</t>
  </si>
  <si>
    <t xml:space="preserve"> September 27 , 2015 March 29, 2015 Branded product sales $ 6,432 $ 6,317 Franchise and license royalties 2,669 2,570 Other 1,730 1,055 10,831 9,942 Less: allowance for doubtful accounts 447 443 Accounts and other receivables, net $ 10,384 $ 9,499 </t>
  </si>
  <si>
    <t>Schedule of Credit Losses for Financing Receivables, Current [Table Text Block]</t>
  </si>
  <si>
    <t xml:space="preserve"> September 27 , 2015 March 29, 2015 Beginning balance $ 443 $ 433 Bad debt expense 16 23 Accounts written off (12 ) (13 ) Ending balance $ 447 $ 443 </t>
  </si>
  <si>
    <t>Note I - Prepaid Expenses and Other Current Assets (Tables)</t>
  </si>
  <si>
    <t>Schedule of Other Current Assets [Table Text Block]</t>
  </si>
  <si>
    <t xml:space="preserve"> September 27 , March 29, 2015 Income taxes $ - $ 3,525 Insurance 88 497 Other 286 510 $ 374 $ 4,532 </t>
  </si>
  <si>
    <t>Note J - Accrued Expenses, Other Current Liabilities and Other Liabilities (Tables)</t>
  </si>
  <si>
    <t>Schedule of Accrued Liabilities [Table Text Block]</t>
  </si>
  <si>
    <t xml:space="preserve"> September 27 , March 29, 2015 Payroll and other benefits $ 1,691 $ 2,847 Income taxes 1,158 17 Accrued rebates 838 815 Rent and occupancy costs 239 206 Deferred revenue 190 601 Construction costs 180 269 Interest 638 750 Professional fees 41 329 Dividend payable 375 375 Other 215 203 $ 5,565 $ 6,412 </t>
  </si>
  <si>
    <t>Schedule of Other Assets and Other Liabilities [Table Text Block]</t>
  </si>
  <si>
    <t xml:space="preserve"> September 27, March 29, 2015 2015 Deferred development fees $ 293 $ 214 Reserve for uncertain tax positions 584 555 Deferred rental liability 939 991 Dividend payable 500 625 Other 8 12 $ 2,324 $ 2,397 </t>
  </si>
  <si>
    <t>Note K - Sales (Tables)</t>
  </si>
  <si>
    <t>Revenue from External Customers by Products and Services [Table Text Block]</t>
  </si>
  <si>
    <t xml:space="preserve"> Thirteen weeks ended Twenty-six weeks ended September 27, 2015 September 28, 2014 September 27, 2015 September 28, 2014 Branded Products $ 16,180 $ 15,548 $ 33,595 $ 30,612 Company-operated restaurants 7,543 7,058 12,842 12,349 Other 250 215 427 388 Total sales $ 23,973 $ 22,821 $ 46,864 $ 43,349 </t>
  </si>
  <si>
    <t>Note M - Share-based Compensation (Tables)</t>
  </si>
  <si>
    <t>Schedule of Compensation Cost for Share-based Payment Arrangements, Allocation of Share-based Compensation Costs by Plan [Table Text Block]</t>
  </si>
  <si>
    <t xml:space="preserve"> Thirteen weeks ended Twenty-six weeks ended September 27, 2015 September 28, 2014 September 27, 2015 September 28, 2014 Stock options $ 38 $ 75 $ 106 $ 131 Restricted stock 135 135 270 270 Total compensation cost $ 173 $ 210 $ 376 $ 401 </t>
  </si>
  <si>
    <t>Schedule of Share-based Compensation, Activity [Table Text Block]</t>
  </si>
  <si>
    <t xml:space="preserve"> Shares Weighted-Average Exercise Price Weighted-Average Remaining Contractual Life Aggregate Intrinsic Value (in thousands) Options outstanding at the beginning of the fiscal year (A) 142,964 $ 24.36 2.87 $ 3,460 Granted - - - - Expired (3,787 ) $ 11.72 - - Exercised (9,467 ) $ 11.72 - 261 Options outstanding at September 27, 2015 129,710 $ 25.65 2.54 $ 1,843 Options exercisable at September 27, 2015 72,901 $ 17.92 1.51 $ 1,600 </t>
  </si>
  <si>
    <t>Schedule of Nonvested Restricted Stock Units Activity [Table Text Block]</t>
  </si>
  <si>
    <t xml:space="preserve"> Shares Weighted- Unvested restricted stock at March 29, 2015 40,000 $ 39.54 Granted - - Vested (5,000 ) $ 49.80 Unvested restricted stock at September 27, 2015 35,000 $ 38.07 </t>
  </si>
  <si>
    <t>Note O - Long-term Debt (Tables)</t>
  </si>
  <si>
    <t>Schedule of Debt [Table Text Block]</t>
  </si>
  <si>
    <t xml:space="preserve"> September 27 , March 29, 2015 2015 10.000% Senior secured notes due 2020 $ 135,000 $ 135,000 Less: unamortized debt discounts and issuance costs (5,327 ) (5,860 ) $ 129,673 $ 129,140 </t>
  </si>
  <si>
    <t>Debt Instrument Redemption [Table Text Block]</t>
  </si>
  <si>
    <t xml:space="preserve"> PERCENTAGE YEAR On or after September 15, 2017 and prior to March 15, 2018 105.000 % On or after March 15, 2018 and prior to March 15, 2019 102.500 % On or after March 15, 2019 100.000 %</t>
  </si>
  <si>
    <t>Note E - Income Per Share (Details Textual)</t>
  </si>
  <si>
    <t>Sep. 27, 2015shares</t>
  </si>
  <si>
    <t>Antidilutive Securities Excluded from Computation of Earnings Per Share, Amount</t>
  </si>
  <si>
    <t>Note E - Income Per Share - Table of Earnings Per Share Reconciliation (Details) - USD ($) $ in Thousands</t>
  </si>
  <si>
    <t>Basic EPS</t>
  </si>
  <si>
    <t>Basic calculation</t>
  </si>
  <si>
    <t>Basic calculation (in shares)</t>
  </si>
  <si>
    <t>Basic calculation (in dollars per share)</t>
  </si>
  <si>
    <t>Effect of dilutive employee stock options (in shares)</t>
  </si>
  <si>
    <t>Effect of dilutive employee stock options (in dollars per share)</t>
  </si>
  <si>
    <t>Diluted EPS</t>
  </si>
  <si>
    <t>Diluted calculation</t>
  </si>
  <si>
    <t>Diluted calculation (in shares)</t>
  </si>
  <si>
    <t>Diluted calculation (in dollars per share)</t>
  </si>
  <si>
    <t>Note F - Fair Value Measurements (Details Textual) - USD ($)</t>
  </si>
  <si>
    <t>Long-term Debt, Gross</t>
  </si>
  <si>
    <t>Long-term Debt, Fair Value</t>
  </si>
  <si>
    <t>Note F - Fair Value Measurements - Assets and Liabilities Measured at Fair Value on a Recurring Basis (Details) $ in Thousands</t>
  </si>
  <si>
    <t>Fair Value, Inputs, Level 2 [Member]</t>
  </si>
  <si>
    <t>Fair Market Value</t>
  </si>
  <si>
    <t>Note G - Marketable Securities (Details Textual) - USD ($)</t>
  </si>
  <si>
    <t>Other Comprehensive Income (Loss), Reclassification Adjustment from AOCI for Sale of Securities, Tax</t>
  </si>
  <si>
    <t>Note G - Marketable Securities - Marketable Securities (Details) - USD ($) $ in Thousands</t>
  </si>
  <si>
    <t>Cost</t>
  </si>
  <si>
    <t>Gross Unrealized Gains</t>
  </si>
  <si>
    <t>Note H - Accounts and Other Receivables, Net (Details Textual)</t>
  </si>
  <si>
    <t>Accounts Receivable Payment Terms</t>
  </si>
  <si>
    <t>30 days</t>
  </si>
  <si>
    <t>Note H - Accounts and Other Receivables, Net - Accounts and Other Receivables, Net (Details) - USD ($) $ in Thousands</t>
  </si>
  <si>
    <t>Branded Product Sales [Member]</t>
  </si>
  <si>
    <t>Accounts Receivable, Gross, Current</t>
  </si>
  <si>
    <t>Franchise and License Royalties [Member]</t>
  </si>
  <si>
    <t>Other Receivables [Member]</t>
  </si>
  <si>
    <t>Less: allowance for doubtful accounts</t>
  </si>
  <si>
    <t>Note H - Accounts and Other Receivables, Net - Changes in Allowance for Doubtful Accounts (Details) - USD ($) $ in Thousands</t>
  </si>
  <si>
    <t>12 Months Ended</t>
  </si>
  <si>
    <t>Beginning balance</t>
  </si>
  <si>
    <t>Bad debt expense</t>
  </si>
  <si>
    <t>Accounts written off</t>
  </si>
  <si>
    <t>Ending balance</t>
  </si>
  <si>
    <t>Note I - Prepaid Expenses and Other Current Assets - Prepaid Expenses and Other Current Assets (Details) - USD ($) $ in Thousands</t>
  </si>
  <si>
    <t>Income taxes</t>
  </si>
  <si>
    <t>Insurance</t>
  </si>
  <si>
    <t>Other</t>
  </si>
  <si>
    <t>Note J - Accrued Expenses, Other Current Liabilities and Other Liabilities - Accrued Expenses and Other Current Liabilities (Details) - USD ($) $ in Thousands</t>
  </si>
  <si>
    <t>Deferred Franchise Fees And Other Deferred Revenue [Member]</t>
  </si>
  <si>
    <t>Deferred revenue</t>
  </si>
  <si>
    <t>Payroll and other benefits</t>
  </si>
  <si>
    <t>Accrued rebates</t>
  </si>
  <si>
    <t>Rent and occupancy costs</t>
  </si>
  <si>
    <t>Construction costs</t>
  </si>
  <si>
    <t>Interest</t>
  </si>
  <si>
    <t>Professional fees</t>
  </si>
  <si>
    <t>Dividend payable</t>
  </si>
  <si>
    <t>Note J - Accrued Expenses, Other Current Liabilities and Other Liabilities - Other Liabilities (Details) - USD ($) $ in Thousands</t>
  </si>
  <si>
    <t>Deferred development fees</t>
  </si>
  <si>
    <t>Reserve for uncertain tax positions</t>
  </si>
  <si>
    <t>Deferred rental liability</t>
  </si>
  <si>
    <t>Note K - Sales - Sales (Details) - USD ($) $ in Thousands</t>
  </si>
  <si>
    <t>Company Operated Restaurants [Member]</t>
  </si>
  <si>
    <t>Other Products [Member]</t>
  </si>
  <si>
    <t>Note L - Income Taxes (Details Textual) - USD ($)</t>
  </si>
  <si>
    <t>Mar. 27, 2016</t>
  </si>
  <si>
    <t>Scenario, Forecast [Member] | Minimum [Member]</t>
  </si>
  <si>
    <t>Effective Income Tax Rate Reconciliation, at Federal Statutory Income Tax Rate, Percent</t>
  </si>
  <si>
    <t>40.50%</t>
  </si>
  <si>
    <t>Scenario, Forecast [Member] | Maximum [Member]</t>
  </si>
  <si>
    <t>41.90%</t>
  </si>
  <si>
    <t>Effective Income Tax Rate Reconciliation, Percent</t>
  </si>
  <si>
    <t>40.90%</t>
  </si>
  <si>
    <t>40.80%</t>
  </si>
  <si>
    <t>Effective Income Tax Rate Reconciliation, Tax Exempt Income, Percent</t>
  </si>
  <si>
    <t>(0.10%)</t>
  </si>
  <si>
    <t>(0.40%)</t>
  </si>
  <si>
    <t>Unrecognized Tax Benefits that Would Impact Effective Tax Rate</t>
  </si>
  <si>
    <t>Unrecognized Tax Benefits, Income Tax Penalties and Interest Expense</t>
  </si>
  <si>
    <t>Significant Change in Unrecognized Tax Benefits is Reasonably Possible, Amount of Unrecorded Benefit</t>
  </si>
  <si>
    <t>Note M - Share-based Compensation (Details Textual) - USD ($)</t>
  </si>
  <si>
    <t>Mar. 30, 2015</t>
  </si>
  <si>
    <t>Mar. 27, 2015</t>
  </si>
  <si>
    <t>Mar. 10, 2015</t>
  </si>
  <si>
    <t>Sep. 27, 2014</t>
  </si>
  <si>
    <t>Excluding Dividend [Member]</t>
  </si>
  <si>
    <t>Share Price</t>
  </si>
  <si>
    <t>Special Cash Dividend [Member]</t>
  </si>
  <si>
    <t>Common Stock, Dividends, Per Share, Declared</t>
  </si>
  <si>
    <t>Share-based Compensation Arrangement by Share-based Payment Award, Options, Grants in Period, Gross</t>
  </si>
  <si>
    <t>Allocated Share-based Compensation Expense</t>
  </si>
  <si>
    <t>Share Based Compensation Total Unamortized Compensation Expense</t>
  </si>
  <si>
    <t>Employee Service Share-based Compensation, Nonvested Awards, Compensation Cost Not yet Recognized, Period for Recognition</t>
  </si>
  <si>
    <t>2 years 152 days</t>
  </si>
  <si>
    <t>Share-based Compensation Arrangements by Share-based Payment Award, Options, Grants in Period, Weighted Average Exercise Price</t>
  </si>
  <si>
    <t>Share Based Compensation Arrangement by Share Based Payment Award Option Life</t>
  </si>
  <si>
    <t>5 years</t>
  </si>
  <si>
    <t>Share-based Compensation Arrangement by Share-based Payment Award, Award Vesting Period</t>
  </si>
  <si>
    <t>4 years</t>
  </si>
  <si>
    <t>Note M - Share-based Compensation - Compensation Cost Charged to Expense under All Stock-based Incentive Awards (Details) - USD ($)</t>
  </si>
  <si>
    <t>Employee Stock Option [Member]</t>
  </si>
  <si>
    <t>Restricted Stock [Member]</t>
  </si>
  <si>
    <t>Note M - Share-based Compensation - A Summary of the Status of the Company's Stock Options (Details) - USD ($) $ in Thousands</t>
  </si>
  <si>
    <t>[1]</t>
  </si>
  <si>
    <t>Shares (in shares)</t>
  </si>
  <si>
    <t>Weighted- Average Exercise Price (in dollars per share)</t>
  </si>
  <si>
    <t>Weighted- Average Remaining Contractual Life</t>
  </si>
  <si>
    <t>2 years 197 days</t>
  </si>
  <si>
    <t>2 years 317 days</t>
  </si>
  <si>
    <t>Aggregate Intrinsic Value</t>
  </si>
  <si>
    <t>1 year 186 days</t>
  </si>
  <si>
    <t>Represents outstanding options after giving effect to the replacement options issued in connection with the Company's special dividend.</t>
  </si>
  <si>
    <t>Note M - Share-based Compensation - Transactions with Respect to Restricted Stock (Details)</t>
  </si>
  <si>
    <t>Sep. 27, 2015$ / sharesshares</t>
  </si>
  <si>
    <t>Unvested restricted stock at March 29, 2015 (in shares)</t>
  </si>
  <si>
    <t>Unvested restricted stock at March 29, 2015 (in dollars per share) | $ / shares</t>
  </si>
  <si>
    <t>Vested (in shares)</t>
  </si>
  <si>
    <t>Vested (in dollars per share) | $ / shares</t>
  </si>
  <si>
    <t>Unvested restricted stock at September 27, 2015 (in shares)</t>
  </si>
  <si>
    <t>Unvested restricted stock at September 27, 2015 (in dollars per share) | $ / shares</t>
  </si>
  <si>
    <t>Note N - Stockholders' Equity (Details Textual) - USD ($)</t>
  </si>
  <si>
    <t>Sep. 18, 2015</t>
  </si>
  <si>
    <t>Sep. 11, 2014</t>
  </si>
  <si>
    <t>Jun. 05, 2013</t>
  </si>
  <si>
    <t>Special Cash Dividend [Member] | Scenario, Forecast [Member]</t>
  </si>
  <si>
    <t>Payments of Ordinary Dividends, Common Stock</t>
  </si>
  <si>
    <t>Dividends Payable</t>
  </si>
  <si>
    <t>Dutch Auction Tender Offer [Member] | Minimum [Member]</t>
  </si>
  <si>
    <t>Dutch Auction Tender Offer [Member] | Maximum [Member]</t>
  </si>
  <si>
    <t>Dutch Auction Tender Offer [Member]</t>
  </si>
  <si>
    <t>Stock Repurchase Program, Number of Shares Authorized to be Repurchased</t>
  </si>
  <si>
    <t>Stock Repurchase Program, Additional Number of Shares that can Be Repurchased</t>
  </si>
  <si>
    <t>Stock Repurchase Program, Percentage of Outstanding Stock that can Be Repurchased</t>
  </si>
  <si>
    <t>2.00%</t>
  </si>
  <si>
    <t>Minimum Percentage of Common Stock Acquired by a Person or Group which Triggers Exercise of New Rights</t>
  </si>
  <si>
    <t>15.00%</t>
  </si>
  <si>
    <t>New Right Purchase Price</t>
  </si>
  <si>
    <t>Common Stock, Capital Shares Reserved for Future Issuance</t>
  </si>
  <si>
    <t>Treasury Stock, Shares, Acquired</t>
  </si>
  <si>
    <t>Treasury Stock, Value, Acquired, Cost Method</t>
  </si>
  <si>
    <t>Common Stock, Par or Stated Value Per Share</t>
  </si>
  <si>
    <t>Stock Repurchase Program, Authorized Amount</t>
  </si>
  <si>
    <t>Stock Repurchase Program, Remaining Number of Shares Authorized to be Repurchased</t>
  </si>
  <si>
    <t>Note O - Long-term Debt (Details Textual) - USD ($)</t>
  </si>
  <si>
    <t>Sep. 15, 2015</t>
  </si>
  <si>
    <t>Secured Debt [Member] | Option to Redeem at Redemption Price Equal to Percentage of Principal Amount [Member] | Maximum [Member]</t>
  </si>
  <si>
    <t>Debt Instrument, Redemption Price, Percentage of Principal Amount Redeemed</t>
  </si>
  <si>
    <t>35.00%</t>
  </si>
  <si>
    <t>Secured Debt [Member] | Option to Redeem Notes at Redemption Price Equal to the Percentage of Principal Amount plus the Applicable Premium [Member] | Applicable Premium if Percentage of Principal Amount is Greater than Treasury Rate Basis Spread [Member]</t>
  </si>
  <si>
    <t>Debt Instrument, Applicable Premium, Percentage of Principal Amount</t>
  </si>
  <si>
    <t>1.00%</t>
  </si>
  <si>
    <t>Secured Debt [Member] | Option to Redeem Notes at Redemption Price Equal to the Percentage of Principal Amount plus the Applicable Premium [Member] | Applicable Premium if Treasury Rate Basis Spread is Greater than Percentage of Principal Amount [Member] | Treasury Rate [Member]</t>
  </si>
  <si>
    <t>Debt Instrument, Applicable Premium, Treasury Rate Basis Spread</t>
  </si>
  <si>
    <t>0.50%</t>
  </si>
  <si>
    <t>Secured Debt [Member] | Option to Redeem Notes at Redemption Price Equal to the Percentage of Principal Amount plus the Applicable Premium [Member]</t>
  </si>
  <si>
    <t>Debt Instrument, Redemption Price, Percentage</t>
  </si>
  <si>
    <t>100.00%</t>
  </si>
  <si>
    <t>Secured Debt [Member] | In the Event of Chang of Control Offer [Member]</t>
  </si>
  <si>
    <t>101.00%</t>
  </si>
  <si>
    <t>Secured Debt [Member] | In the Event the Company Sells Certain Assets and Fails to Use the Proceeds as Required [Member]</t>
  </si>
  <si>
    <t>Secured Debt [Member]</t>
  </si>
  <si>
    <t>Debt Instrument, Face Amount</t>
  </si>
  <si>
    <t>Debt Instrument, Interest Rate, Stated Percentage</t>
  </si>
  <si>
    <t>10.00%</t>
  </si>
  <si>
    <t>Debt Issuance Cost</t>
  </si>
  <si>
    <t>Debt Instrument, Term</t>
  </si>
  <si>
    <t>Debt Instrument, Fixed Charge Coverage Ratio</t>
  </si>
  <si>
    <t>Debt Instrument, Priority Secured Leverage Ratio</t>
  </si>
  <si>
    <t>Debt Instrument Secured Leverage Ratio</t>
  </si>
  <si>
    <t>110.00%</t>
  </si>
  <si>
    <t>Note O - Long-term Debt - Summary of Debt (Details) - USD ($)</t>
  </si>
  <si>
    <t>10.000% Senior secured notes due 2020</t>
  </si>
  <si>
    <t>Less: unamortized debt discounts and issuance costs</t>
  </si>
  <si>
    <t>Note O - Long-term Debt - Summary of Debt (Details) (Parentheticals)</t>
  </si>
  <si>
    <t>Interest Rate</t>
  </si>
  <si>
    <t>Note O - Long-term Debt - Summary of Redemption Features (Details)</t>
  </si>
  <si>
    <t>Debt Instrument, Redemption, Period One [Member]</t>
  </si>
  <si>
    <t>105.00%</t>
  </si>
  <si>
    <t>Debt Instrument, Redemption, Period Two [Member]</t>
  </si>
  <si>
    <t>102.50%</t>
  </si>
  <si>
    <t>Debt Instrument, Redemption, Period Thre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9"/>
    <col customWidth="1" max="3" min="3" width="14"/>
  </cols>
  <sheetData>
    <row r="1" spans="1:3">
      <c r="A1" t="s" s="1">
        <v>0</v>
      </c>
      <c r="B1" t="s" s="2">
        <v>1</v>
      </c>
    </row>
    <row r="2" spans="1:3">
      <c r="B2" t="s" s="2">
        <v>2</v>
      </c>
      <c r="C2" t="s" s="2">
        <v>3</v>
      </c>
    </row>
    <row r="3" spans="1:3">
      <c r="A3" t="s" s="3">
        <v>4</v>
      </c>
      <c r="B3" t="s" s="3">
        <v>5</v>
      </c>
    </row>
    <row r="4" spans="1:3">
      <c r="A4" t="s" s="3">
        <v>6</v>
      </c>
      <c r="B4" t="n" s="4">
        <v>69733</v>
      </c>
    </row>
    <row r="5" spans="1:3">
      <c r="A5" t="s" s="3">
        <v>7</v>
      </c>
      <c r="B5" t="s" s="3">
        <v>8</v>
      </c>
    </row>
    <row r="6" spans="1:3">
      <c r="A6" t="s" s="3">
        <v>9</v>
      </c>
      <c r="B6" t="s" s="3">
        <v>10</v>
      </c>
    </row>
    <row r="7" spans="1:3">
      <c r="A7" t="s" s="3">
        <v>11</v>
      </c>
      <c r="B7" t="s" s="3">
        <v>12</v>
      </c>
    </row>
    <row r="8" spans="1:3">
      <c r="A8" t="s" s="3">
        <v>13</v>
      </c>
      <c r="B8" t="s" s="3">
        <v>14</v>
      </c>
    </row>
    <row r="9" spans="1:3">
      <c r="A9" t="s" s="3">
        <v>15</v>
      </c>
      <c r="B9" t="s" s="3">
        <v>16</v>
      </c>
    </row>
    <row r="10" spans="1:3">
      <c r="A10" t="s" s="3">
        <v>17</v>
      </c>
      <c r="B10" t="s" s="3">
        <v>16</v>
      </c>
    </row>
    <row r="11" spans="1:3">
      <c r="A11" t="s" s="3">
        <v>18</v>
      </c>
      <c r="C11" t="n" s="4">
        <v>4430523</v>
      </c>
    </row>
    <row r="12" spans="1:3">
      <c r="A12" t="s" s="3">
        <v>19</v>
      </c>
      <c r="B12" t="s" s="3">
        <v>20</v>
      </c>
    </row>
    <row r="13" spans="1:3">
      <c r="A13" t="s" s="3">
        <v>21</v>
      </c>
      <c r="B13" t="s" s="3">
        <v>22</v>
      </c>
    </row>
    <row r="14" spans="1:3">
      <c r="A14" t="s" s="3">
        <v>23</v>
      </c>
      <c r="B14" t="n" s="4">
        <v>2016</v>
      </c>
    </row>
    <row r="15" spans="1:3">
      <c r="A15" t="s" s="3">
        <v>24</v>
      </c>
      <c r="B15" t="s" s="5">
        <v>25</v>
      </c>
    </row>
    <row r="16" spans="1:3">
      <c r="A16" t="s" s="3">
        <v>26</v>
      </c>
      <c r="B16" t="s"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6</v>
      </c>
      <c r="B1" t="s" s="2">
        <v>1</v>
      </c>
    </row>
    <row r="2" spans="1:2">
      <c r="B2" t="s" s="2">
        <v>2</v>
      </c>
    </row>
    <row r="3" spans="1:2">
      <c r="A3" t="s" s="6">
        <v>153</v>
      </c>
    </row>
    <row r="4" spans="1:2">
      <c r="A4" t="s" s="3">
        <v>157</v>
      </c>
      <c r="B4" t="s" s="3">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9</v>
      </c>
      <c r="B1" t="s" s="2">
        <v>1</v>
      </c>
    </row>
    <row r="2" spans="1:2">
      <c r="B2" t="s" s="2">
        <v>2</v>
      </c>
    </row>
    <row r="3" spans="1:2">
      <c r="A3" t="s" s="6">
        <v>153</v>
      </c>
    </row>
    <row r="4" spans="1:2">
      <c r="A4" t="s" s="3">
        <v>160</v>
      </c>
      <c r="B4" t="s" s="3">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62</v>
      </c>
      <c r="B1" t="s" s="2">
        <v>1</v>
      </c>
    </row>
    <row r="2" spans="1:2">
      <c r="B2" t="s" s="2">
        <v>2</v>
      </c>
    </row>
    <row r="3" spans="1:2">
      <c r="A3" t="s" s="6">
        <v>153</v>
      </c>
    </row>
    <row r="4" spans="1:2">
      <c r="A4" t="s" s="3">
        <v>163</v>
      </c>
      <c r="B4" t="s" s="3">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5</v>
      </c>
      <c r="B1" t="s" s="2">
        <v>1</v>
      </c>
    </row>
    <row r="2" spans="1:2">
      <c r="B2" t="s" s="2">
        <v>2</v>
      </c>
    </row>
    <row r="3" spans="1:2">
      <c r="A3" t="s" s="6">
        <v>153</v>
      </c>
    </row>
    <row r="4" spans="1:2">
      <c r="A4" t="s" s="3">
        <v>166</v>
      </c>
      <c r="B4" t="s" s="3">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8</v>
      </c>
      <c r="B1" t="s" s="2">
        <v>1</v>
      </c>
    </row>
    <row r="2" spans="1:2">
      <c r="B2" t="s" s="2">
        <v>2</v>
      </c>
    </row>
    <row r="3" spans="1:2">
      <c r="A3" t="s" s="6">
        <v>153</v>
      </c>
    </row>
    <row r="4" spans="1:2">
      <c r="A4" t="s" s="3">
        <v>169</v>
      </c>
      <c r="B4" t="s" s="3">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71</v>
      </c>
      <c r="B1" t="s" s="2">
        <v>1</v>
      </c>
    </row>
    <row r="2" spans="1:2">
      <c r="B2" t="s" s="2">
        <v>2</v>
      </c>
    </row>
    <row r="3" spans="1:2">
      <c r="A3" t="s" s="6">
        <v>153</v>
      </c>
    </row>
    <row r="4" spans="1:2">
      <c r="A4" t="s" s="3">
        <v>172</v>
      </c>
      <c r="B4" t="s" s="3">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74</v>
      </c>
      <c r="B1" t="s" s="2">
        <v>1</v>
      </c>
    </row>
    <row r="2" spans="1:2">
      <c r="B2" t="s" s="2">
        <v>2</v>
      </c>
    </row>
    <row r="3" spans="1:2">
      <c r="A3" t="s" s="6">
        <v>153</v>
      </c>
    </row>
    <row r="4" spans="1:2">
      <c r="A4" t="s" s="3">
        <v>175</v>
      </c>
      <c r="B4" t="s" s="3">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77</v>
      </c>
      <c r="B1" t="s" s="2">
        <v>1</v>
      </c>
    </row>
    <row r="2" spans="1:2">
      <c r="B2" t="s" s="2">
        <v>2</v>
      </c>
    </row>
    <row r="3" spans="1:2">
      <c r="A3" t="s" s="6">
        <v>153</v>
      </c>
    </row>
    <row r="4" spans="1:2">
      <c r="A4" t="s" s="3">
        <v>178</v>
      </c>
      <c r="B4" t="s" s="3">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0</v>
      </c>
      <c r="B1" t="s" s="2">
        <v>1</v>
      </c>
    </row>
    <row r="2" spans="1:2">
      <c r="B2" t="s" s="2">
        <v>2</v>
      </c>
    </row>
    <row r="3" spans="1:2">
      <c r="A3" t="s" s="6">
        <v>153</v>
      </c>
    </row>
    <row r="4" spans="1:2">
      <c r="A4" t="s" s="3">
        <v>181</v>
      </c>
      <c r="B4" t="s" s="3">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3</v>
      </c>
      <c r="B1" t="s" s="2">
        <v>1</v>
      </c>
    </row>
    <row r="2" spans="1:2">
      <c r="B2" t="s" s="2">
        <v>2</v>
      </c>
    </row>
    <row r="3" spans="1:2">
      <c r="A3" t="s" s="6">
        <v>153</v>
      </c>
    </row>
    <row r="4" spans="1:2">
      <c r="A4" t="s" s="3">
        <v>184</v>
      </c>
      <c r="B4" t="s" s="3">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3">
        <v>30</v>
      </c>
    </row>
    <row r="3" spans="1:3">
      <c r="A3" t="s" s="6">
        <v>31</v>
      </c>
    </row>
    <row r="4" spans="1:3">
      <c r="A4" t="s" s="3">
        <v>32</v>
      </c>
      <c r="B4" t="n" s="7">
        <v>309000</v>
      </c>
      <c r="C4" t="n" s="7">
        <v>278000</v>
      </c>
    </row>
    <row r="5" spans="1:3">
      <c r="A5" t="s" s="3">
        <v>33</v>
      </c>
      <c r="B5" t="n" s="7">
        <v>59423000</v>
      </c>
      <c r="C5" t="n" s="4">
        <v>51393000</v>
      </c>
    </row>
    <row r="6" spans="1:3">
      <c r="A6" t="s" s="3">
        <v>34</v>
      </c>
      <c r="B6" t="s" s="3">
        <v>35</v>
      </c>
      <c r="C6" t="n" s="4">
        <v>7091000</v>
      </c>
    </row>
    <row r="7" spans="1:3">
      <c r="A7" t="s" s="3">
        <v>36</v>
      </c>
      <c r="B7" t="n" s="7">
        <v>10384000</v>
      </c>
      <c r="C7" t="n" s="4">
        <v>9499000</v>
      </c>
    </row>
    <row r="8" spans="1:3">
      <c r="A8" t="s" s="3">
        <v>37</v>
      </c>
      <c r="B8" t="n" s="4">
        <v>785000</v>
      </c>
      <c r="C8" t="n" s="4">
        <v>822000</v>
      </c>
    </row>
    <row r="9" spans="1:3">
      <c r="A9" t="s" s="3">
        <v>38</v>
      </c>
      <c r="B9" t="n" s="4">
        <v>374000</v>
      </c>
      <c r="C9" t="n" s="4">
        <v>4532000</v>
      </c>
    </row>
    <row r="10" spans="1:3">
      <c r="A10" t="s" s="3">
        <v>39</v>
      </c>
      <c r="B10" t="n" s="4">
        <v>277000</v>
      </c>
      <c r="C10" t="n" s="4">
        <v>277000</v>
      </c>
    </row>
    <row r="11" spans="1:3">
      <c r="A11" t="s" s="3">
        <v>40</v>
      </c>
      <c r="B11" t="n" s="4">
        <v>71243000</v>
      </c>
      <c r="C11" t="n" s="4">
        <v>73614000</v>
      </c>
    </row>
    <row r="12" spans="1:3">
      <c r="A12" t="s" s="3">
        <v>41</v>
      </c>
      <c r="B12" t="n" s="4">
        <v>8817000</v>
      </c>
      <c r="C12" t="n" s="4">
        <v>9257000</v>
      </c>
    </row>
    <row r="13" spans="1:3">
      <c r="A13" t="s" s="3">
        <v>42</v>
      </c>
      <c r="B13" t="n" s="4">
        <v>95000</v>
      </c>
      <c r="C13" t="n" s="4">
        <v>95000</v>
      </c>
    </row>
    <row r="14" spans="1:3">
      <c r="A14" t="s" s="3">
        <v>43</v>
      </c>
      <c r="B14" t="n" s="4">
        <v>1353000</v>
      </c>
      <c r="C14" t="n" s="4">
        <v>1353000</v>
      </c>
    </row>
    <row r="15" spans="1:3">
      <c r="A15" t="s" s="3">
        <v>44</v>
      </c>
      <c r="B15" t="n" s="4">
        <v>343000</v>
      </c>
      <c r="C15" t="n" s="4">
        <v>347000</v>
      </c>
    </row>
    <row r="16" spans="1:3">
      <c r="B16" t="n" s="4">
        <v>81851000</v>
      </c>
      <c r="C16" t="n" s="4">
        <v>84666000</v>
      </c>
    </row>
    <row r="17" spans="1:3">
      <c r="A17" t="s" s="3">
        <v>45</v>
      </c>
      <c r="B17" t="n" s="4">
        <v>4596000</v>
      </c>
      <c r="C17" t="n" s="4">
        <v>5319000</v>
      </c>
    </row>
    <row r="18" spans="1:3">
      <c r="A18" t="s" s="3">
        <v>46</v>
      </c>
      <c r="B18" t="n" s="4">
        <v>5565000</v>
      </c>
      <c r="C18" t="n" s="4">
        <v>6412000</v>
      </c>
    </row>
    <row r="19" spans="1:3">
      <c r="A19" t="s" s="3">
        <v>47</v>
      </c>
      <c r="B19" t="n" s="4">
        <v>10470000</v>
      </c>
      <c r="C19" t="n" s="4">
        <v>12009000</v>
      </c>
    </row>
    <row r="20" spans="1:3">
      <c r="A20" t="s" s="3">
        <v>48</v>
      </c>
      <c r="B20" t="n" s="4">
        <v>129673000</v>
      </c>
      <c r="C20" t="n" s="4">
        <v>129140000</v>
      </c>
    </row>
    <row r="21" spans="1:3">
      <c r="A21" t="s" s="3">
        <v>49</v>
      </c>
      <c r="B21" t="n" s="4">
        <v>2324000</v>
      </c>
      <c r="C21" t="n" s="4">
        <v>2397000</v>
      </c>
    </row>
    <row r="22" spans="1:3">
      <c r="A22" t="s" s="3">
        <v>39</v>
      </c>
      <c r="B22" t="n" s="4">
        <v>970000</v>
      </c>
      <c r="C22" t="n" s="4">
        <v>1028000</v>
      </c>
    </row>
    <row r="23" spans="1:3">
      <c r="A23" t="s" s="3">
        <v>50</v>
      </c>
      <c r="B23" t="n" s="7">
        <v>143437000</v>
      </c>
      <c r="C23" t="n" s="7">
        <v>144574000</v>
      </c>
    </row>
    <row r="24" spans="1:3">
      <c r="A24" t="s" s="3">
        <v>51</v>
      </c>
      <c r="B24" t="s" s="3">
        <v>35</v>
      </c>
      <c r="C24" t="s" s="3">
        <v>35</v>
      </c>
    </row>
    <row r="25" spans="1:3">
      <c r="A25" t="s" s="6">
        <v>52</v>
      </c>
    </row>
    <row r="26" spans="1:3">
      <c r="A26" t="s" s="3">
        <v>53</v>
      </c>
      <c r="B26" t="n" s="7">
        <v>93000</v>
      </c>
      <c r="C26" t="n" s="7">
        <v>93000</v>
      </c>
    </row>
    <row r="27" spans="1:3">
      <c r="A27" t="s" s="3">
        <v>54</v>
      </c>
      <c r="B27" t="n" s="4">
        <v>60622000</v>
      </c>
      <c r="C27" t="n" s="4">
        <v>60196000</v>
      </c>
    </row>
    <row r="28" spans="1:3">
      <c r="A28" t="s" s="3">
        <v>55</v>
      </c>
      <c r="B28" t="n" s="7">
        <v>-58287000</v>
      </c>
      <c r="C28" t="n" s="4">
        <v>-63444000</v>
      </c>
    </row>
    <row r="29" spans="1:3">
      <c r="A29" t="s" s="3">
        <v>56</v>
      </c>
      <c r="B29" t="s" s="3">
        <v>35</v>
      </c>
      <c r="C29" t="n" s="4">
        <v>47000</v>
      </c>
    </row>
    <row r="30" spans="1:3">
      <c r="B30" t="n" s="7">
        <v>2428000</v>
      </c>
      <c r="C30" t="n" s="4">
        <v>-3108000</v>
      </c>
    </row>
    <row r="31" spans="1:3">
      <c r="A31" t="s" s="3">
        <v>57</v>
      </c>
      <c r="B31" t="n" s="4">
        <v>-64014000</v>
      </c>
      <c r="C31" t="n" s="4">
        <v>-56800000</v>
      </c>
    </row>
    <row r="32" spans="1:3">
      <c r="A32" t="s" s="3">
        <v>58</v>
      </c>
      <c r="B32" t="n" s="4">
        <v>-61586000</v>
      </c>
      <c r="C32" t="n" s="4">
        <v>-59908000</v>
      </c>
    </row>
    <row r="33" spans="1:3">
      <c r="B33" t="n" s="7">
        <v>81851000</v>
      </c>
      <c r="C33" t="n" s="7">
        <v>8466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6</v>
      </c>
      <c r="B1" t="s" s="2">
        <v>1</v>
      </c>
    </row>
    <row r="2" spans="1:2">
      <c r="B2" t="s" s="2">
        <v>2</v>
      </c>
    </row>
    <row r="3" spans="1:2">
      <c r="A3" t="s" s="6">
        <v>153</v>
      </c>
    </row>
    <row r="4" spans="1:2">
      <c r="A4" t="s" s="3">
        <v>187</v>
      </c>
      <c r="B4" t="s" s="3">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89</v>
      </c>
      <c r="B1" t="s" s="2">
        <v>1</v>
      </c>
    </row>
    <row r="2" spans="1:2">
      <c r="B2" t="s" s="2">
        <v>2</v>
      </c>
    </row>
    <row r="3" spans="1:2">
      <c r="A3" t="s" s="6">
        <v>153</v>
      </c>
    </row>
    <row r="4" spans="1:2">
      <c r="A4" t="s" s="3">
        <v>190</v>
      </c>
      <c r="B4" t="s" s="3">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92</v>
      </c>
      <c r="B1" t="s" s="2">
        <v>1</v>
      </c>
    </row>
    <row r="2" spans="1:2">
      <c r="B2" t="s" s="2">
        <v>2</v>
      </c>
    </row>
    <row r="3" spans="1:2">
      <c r="A3" t="s" s="6">
        <v>153</v>
      </c>
    </row>
    <row r="4" spans="1:2">
      <c r="A4" t="s" s="3">
        <v>193</v>
      </c>
      <c r="B4" t="s" s="3">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5</v>
      </c>
      <c r="B1" t="s" s="2">
        <v>1</v>
      </c>
    </row>
    <row r="2" spans="1:2">
      <c r="B2" t="s" s="2">
        <v>2</v>
      </c>
    </row>
    <row r="3" spans="1:2">
      <c r="A3" t="s" s="6">
        <v>153</v>
      </c>
    </row>
    <row r="4" spans="1:2">
      <c r="A4" t="s" s="3">
        <v>196</v>
      </c>
      <c r="B4" t="s" s="3">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98</v>
      </c>
      <c r="B1" t="s" s="2">
        <v>1</v>
      </c>
    </row>
    <row r="2" spans="1:2">
      <c r="B2" t="s" s="2">
        <v>2</v>
      </c>
    </row>
    <row r="3" spans="1:2">
      <c r="A3" t="s" s="6">
        <v>153</v>
      </c>
    </row>
    <row r="4" spans="1:2">
      <c r="A4" t="s" s="3">
        <v>199</v>
      </c>
      <c r="B4" t="s" s="3">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01</v>
      </c>
      <c r="B1" t="s" s="2">
        <v>1</v>
      </c>
    </row>
    <row r="2" spans="1:2">
      <c r="B2" t="s" s="2">
        <v>2</v>
      </c>
    </row>
    <row r="3" spans="1:2">
      <c r="A3" t="s" s="6">
        <v>202</v>
      </c>
    </row>
    <row r="4" spans="1:2">
      <c r="A4" t="s" s="3">
        <v>203</v>
      </c>
      <c r="B4" t="s" s="3">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5</v>
      </c>
      <c r="B1" t="s" s="2">
        <v>1</v>
      </c>
    </row>
    <row r="2" spans="1:2">
      <c r="B2" t="s" s="2">
        <v>2</v>
      </c>
    </row>
    <row r="3" spans="1:2">
      <c r="A3" t="s" s="6">
        <v>202</v>
      </c>
    </row>
    <row r="4" spans="1:2">
      <c r="A4" t="s" s="3">
        <v>206</v>
      </c>
      <c r="B4" t="s" s="3">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08</v>
      </c>
      <c r="B1" t="s" s="2">
        <v>1</v>
      </c>
    </row>
    <row r="2" spans="1:2">
      <c r="B2" t="s" s="2">
        <v>2</v>
      </c>
    </row>
    <row r="3" spans="1:2">
      <c r="A3" t="s" s="6">
        <v>202</v>
      </c>
    </row>
    <row r="4" spans="1:2">
      <c r="A4" t="s" s="3">
        <v>209</v>
      </c>
      <c r="B4" t="s" s="3">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11</v>
      </c>
      <c r="B1" t="s" s="2">
        <v>1</v>
      </c>
    </row>
    <row r="2" spans="1:2">
      <c r="B2" t="s" s="2">
        <v>2</v>
      </c>
    </row>
    <row r="3" spans="1:2">
      <c r="A3" t="s" s="6">
        <v>202</v>
      </c>
    </row>
    <row r="4" spans="1:2">
      <c r="A4" t="s" s="3">
        <v>212</v>
      </c>
      <c r="B4" t="s" s="3">
        <v>213</v>
      </c>
    </row>
    <row r="5" spans="1:2">
      <c r="A5" t="s" s="3">
        <v>214</v>
      </c>
      <c r="B5" t="s" s="3">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16</v>
      </c>
      <c r="B1" t="s" s="2">
        <v>1</v>
      </c>
    </row>
    <row r="2" spans="1:2">
      <c r="B2" t="s" s="2">
        <v>2</v>
      </c>
    </row>
    <row r="3" spans="1:2">
      <c r="A3" t="s" s="6">
        <v>202</v>
      </c>
    </row>
    <row r="4" spans="1:2">
      <c r="A4" t="s" s="3">
        <v>217</v>
      </c>
      <c r="B4" t="s" s="3">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v>
      </c>
      <c r="B1" t="s" s="2">
        <v>2</v>
      </c>
      <c r="C1" t="s" s="2">
        <v>29</v>
      </c>
    </row>
    <row r="2" spans="1:3">
      <c r="A2" t="s" s="3">
        <v>60</v>
      </c>
      <c r="B2" t="n" s="7">
        <v>7190000</v>
      </c>
      <c r="C2" t="n" s="7">
        <v>6946000</v>
      </c>
    </row>
    <row r="3" spans="1:3">
      <c r="A3" t="s" s="3">
        <v>61</v>
      </c>
      <c r="B3" t="n" s="7">
        <v>5327000</v>
      </c>
      <c r="C3" t="n" s="7">
        <v>5860000</v>
      </c>
    </row>
    <row r="4" spans="1:3">
      <c r="A4" t="s" s="3">
        <v>62</v>
      </c>
      <c r="B4" t="n" s="8">
        <v>0.01</v>
      </c>
      <c r="C4" t="n" s="8">
        <v>0.01</v>
      </c>
    </row>
    <row r="5" spans="1:3">
      <c r="A5" t="s" s="3">
        <v>63</v>
      </c>
      <c r="B5" t="n" s="4">
        <v>30000000</v>
      </c>
      <c r="C5" t="n" s="4">
        <v>30000000</v>
      </c>
    </row>
    <row r="6" spans="1:3">
      <c r="A6" t="s" s="3">
        <v>64</v>
      </c>
      <c r="B6" t="n" s="4">
        <v>9263408</v>
      </c>
      <c r="C6" t="n" s="4">
        <v>9252097</v>
      </c>
    </row>
    <row r="7" spans="1:3">
      <c r="A7" t="s" s="3">
        <v>65</v>
      </c>
      <c r="B7" t="n" s="4">
        <v>4430523</v>
      </c>
      <c r="C7" t="n" s="4">
        <v>4604410</v>
      </c>
    </row>
    <row r="8" spans="1:3">
      <c r="A8" t="s" s="3">
        <v>66</v>
      </c>
      <c r="B8" t="n" s="4">
        <v>4832885</v>
      </c>
      <c r="C8" t="n" s="4">
        <v>46476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19</v>
      </c>
      <c r="B1" t="s" s="2">
        <v>1</v>
      </c>
    </row>
    <row r="2" spans="1:2">
      <c r="B2" t="s" s="2">
        <v>2</v>
      </c>
    </row>
    <row r="3" spans="1:2">
      <c r="A3" t="s" s="6">
        <v>202</v>
      </c>
    </row>
    <row r="4" spans="1:2">
      <c r="A4" t="s" s="3">
        <v>220</v>
      </c>
      <c r="B4" t="s" s="3">
        <v>221</v>
      </c>
    </row>
    <row r="5" spans="1:2">
      <c r="A5" t="s" s="3">
        <v>222</v>
      </c>
      <c r="B5" t="s" s="3">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24</v>
      </c>
      <c r="B1" t="s" s="2">
        <v>1</v>
      </c>
    </row>
    <row r="2" spans="1:2">
      <c r="B2" t="s" s="2">
        <v>2</v>
      </c>
    </row>
    <row r="3" spans="1:2">
      <c r="A3" t="s" s="6">
        <v>202</v>
      </c>
    </row>
    <row r="4" spans="1:2">
      <c r="A4" t="s" s="3">
        <v>225</v>
      </c>
      <c r="B4" t="s" s="3">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27</v>
      </c>
      <c r="B1" t="s" s="2">
        <v>1</v>
      </c>
    </row>
    <row r="2" spans="1:2">
      <c r="B2" t="s" s="2">
        <v>2</v>
      </c>
    </row>
    <row r="3" spans="1:2">
      <c r="A3" t="s" s="6">
        <v>202</v>
      </c>
    </row>
    <row r="4" spans="1:2">
      <c r="A4" t="s" s="3">
        <v>228</v>
      </c>
      <c r="B4" t="s" s="3">
        <v>229</v>
      </c>
    </row>
    <row r="5" spans="1:2">
      <c r="A5" t="s" s="3">
        <v>230</v>
      </c>
      <c r="B5" t="s" s="3">
        <v>231</v>
      </c>
    </row>
    <row r="6" spans="1:2">
      <c r="A6" t="s" s="3">
        <v>232</v>
      </c>
      <c r="B6" t="s" s="3">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t="s" s="1">
        <v>234</v>
      </c>
      <c r="B1" t="s" s="2">
        <v>1</v>
      </c>
    </row>
    <row r="2" spans="1:2">
      <c r="B2" t="s" s="2">
        <v>2</v>
      </c>
    </row>
    <row r="3" spans="1:2">
      <c r="A3" t="s" s="6">
        <v>202</v>
      </c>
    </row>
    <row r="4" spans="1:2">
      <c r="A4" t="s" s="3">
        <v>235</v>
      </c>
      <c r="B4" t="s" s="3">
        <v>236</v>
      </c>
    </row>
    <row r="5" spans="1:2">
      <c r="A5" t="s" s="3">
        <v>237</v>
      </c>
      <c r="B5" t="s" s="3">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t="s" s="1">
        <v>239</v>
      </c>
      <c r="B1" t="s" s="2">
        <v>1</v>
      </c>
    </row>
    <row r="2" spans="1:2">
      <c r="B2" t="s" s="2">
        <v>240</v>
      </c>
    </row>
    <row r="3" spans="1:2">
      <c r="A3" t="s" s="3">
        <v>241</v>
      </c>
      <c r="B3" t="n" s="4">
        <v>757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2</v>
      </c>
      <c r="B1" t="s" s="2">
        <v>68</v>
      </c>
      <c r="D1" t="s" s="2">
        <v>1</v>
      </c>
    </row>
    <row r="2" spans="1:5">
      <c r="B2" t="s" s="2">
        <v>2</v>
      </c>
      <c r="C2" t="s" s="2">
        <v>69</v>
      </c>
      <c r="D2" t="s" s="2">
        <v>2</v>
      </c>
      <c r="E2" t="s" s="2">
        <v>69</v>
      </c>
    </row>
    <row r="3" spans="1:5">
      <c r="A3" t="s" s="6">
        <v>243</v>
      </c>
    </row>
    <row r="4" spans="1:5">
      <c r="A4" t="s" s="3">
        <v>244</v>
      </c>
      <c r="B4" t="n" s="7">
        <v>2847</v>
      </c>
      <c r="C4" t="n" s="7">
        <v>3854</v>
      </c>
      <c r="D4" t="n" s="7">
        <v>5157</v>
      </c>
      <c r="E4" t="n" s="7">
        <v>7925</v>
      </c>
    </row>
    <row r="5" spans="1:5">
      <c r="A5" t="s" s="3">
        <v>245</v>
      </c>
      <c r="B5" t="n" s="4">
        <v>4432000</v>
      </c>
      <c r="C5" t="n" s="4">
        <v>4472000</v>
      </c>
      <c r="D5" t="n" s="4">
        <v>4508000</v>
      </c>
      <c r="E5" t="n" s="4">
        <v>4472000</v>
      </c>
    </row>
    <row r="6" spans="1:5">
      <c r="A6" t="s" s="3">
        <v>246</v>
      </c>
      <c r="B6" t="n" s="8">
        <v>0.64</v>
      </c>
      <c r="C6" t="n" s="8">
        <v>0.86</v>
      </c>
      <c r="D6" t="n" s="8">
        <v>1.14</v>
      </c>
      <c r="E6" t="n" s="8">
        <v>1.77</v>
      </c>
    </row>
    <row r="7" spans="1:5">
      <c r="A7" t="s" s="3">
        <v>247</v>
      </c>
      <c r="B7" t="n" s="4">
        <v>17000</v>
      </c>
      <c r="C7" t="n" s="4">
        <v>121000</v>
      </c>
      <c r="D7" t="n" s="4">
        <v>27000</v>
      </c>
      <c r="E7" t="n" s="4">
        <v>121000</v>
      </c>
    </row>
    <row r="8" spans="1:5">
      <c r="A8" t="s" s="3">
        <v>248</v>
      </c>
      <c r="B8" t="s" s="3">
        <v>35</v>
      </c>
      <c r="C8" t="n" s="8">
        <v>-0.02</v>
      </c>
      <c r="D8" t="s" s="3">
        <v>35</v>
      </c>
      <c r="E8" t="n" s="8">
        <v>-0.04</v>
      </c>
    </row>
    <row r="9" spans="1:5">
      <c r="A9" t="s" s="6">
        <v>249</v>
      </c>
    </row>
    <row r="10" spans="1:5">
      <c r="A10" t="s" s="3">
        <v>250</v>
      </c>
      <c r="B10" t="n" s="7">
        <v>2847</v>
      </c>
      <c r="C10" t="n" s="7">
        <v>3854</v>
      </c>
      <c r="D10" t="n" s="7">
        <v>5157</v>
      </c>
      <c r="E10" t="n" s="7">
        <v>7925</v>
      </c>
    </row>
    <row r="11" spans="1:5">
      <c r="A11" t="s" s="3">
        <v>251</v>
      </c>
      <c r="B11" t="n" s="4">
        <v>4449000</v>
      </c>
      <c r="C11" t="n" s="4">
        <v>4593000</v>
      </c>
      <c r="D11" t="n" s="4">
        <v>4535000</v>
      </c>
      <c r="E11" t="n" s="4">
        <v>4593000</v>
      </c>
    </row>
    <row r="12" spans="1:5">
      <c r="A12" t="s" s="3">
        <v>252</v>
      </c>
      <c r="B12" t="n" s="8">
        <v>0.64</v>
      </c>
      <c r="C12" t="n" s="8">
        <v>0.84</v>
      </c>
      <c r="D12" t="n" s="8">
        <v>1.14</v>
      </c>
      <c r="E12" t="n" s="8">
        <v>1.73</v>
      </c>
    </row>
    <row r="13" spans="1:5">
      <c r="A13" t="s" s="3">
        <v>244</v>
      </c>
      <c r="B13" t="n" s="7">
        <v>2847</v>
      </c>
      <c r="C13" t="n" s="7">
        <v>3854</v>
      </c>
      <c r="D13" t="n" s="7">
        <v>5157</v>
      </c>
      <c r="E13" t="n" s="7">
        <v>7925</v>
      </c>
    </row>
    <row r="14" spans="1:5">
      <c r="A14" t="s" s="3">
        <v>245</v>
      </c>
      <c r="B14" t="n" s="4">
        <v>4432000</v>
      </c>
      <c r="C14" t="n" s="4">
        <v>4472000</v>
      </c>
      <c r="D14" t="n" s="4">
        <v>4508000</v>
      </c>
      <c r="E14" t="n" s="4">
        <v>4472000</v>
      </c>
    </row>
    <row r="15" spans="1:5">
      <c r="A15" t="s" s="3">
        <v>246</v>
      </c>
      <c r="B15" t="n" s="8">
        <v>0.64</v>
      </c>
      <c r="C15" t="n" s="8">
        <v>0.86</v>
      </c>
      <c r="D15" t="n" s="8">
        <v>1.14</v>
      </c>
      <c r="E15" t="n" s="8">
        <v>1.77</v>
      </c>
    </row>
    <row r="16" spans="1:5">
      <c r="A16" t="s" s="3">
        <v>247</v>
      </c>
      <c r="B16" t="n" s="4">
        <v>17000</v>
      </c>
      <c r="C16" t="n" s="4">
        <v>121000</v>
      </c>
      <c r="D16" t="n" s="4">
        <v>27000</v>
      </c>
      <c r="E16" t="n" s="4">
        <v>121000</v>
      </c>
    </row>
    <row r="17" spans="1:5">
      <c r="A17" t="s" s="3">
        <v>248</v>
      </c>
      <c r="B17" t="s" s="3">
        <v>35</v>
      </c>
      <c r="C17" t="n" s="8">
        <v>-0.02</v>
      </c>
      <c r="D17" t="s" s="3">
        <v>35</v>
      </c>
      <c r="E17" t="n" s="8">
        <v>-0.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253</v>
      </c>
      <c r="B1" t="s" s="2">
        <v>2</v>
      </c>
      <c r="C1" t="s" s="2">
        <v>29</v>
      </c>
    </row>
    <row r="2" spans="1:3">
      <c r="A2" t="s" s="3">
        <v>254</v>
      </c>
      <c r="B2" t="n" s="7">
        <v>135000000</v>
      </c>
      <c r="C2" t="n" s="7">
        <v>135000000</v>
      </c>
    </row>
    <row r="3" spans="1:3">
      <c r="A3" t="s" s="3">
        <v>255</v>
      </c>
      <c r="B3" t="n" s="7">
        <v>1417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256</v>
      </c>
      <c r="B1" t="s" s="2">
        <v>120</v>
      </c>
    </row>
    <row r="2" spans="1:2">
      <c r="A2" t="s" s="3">
        <v>257</v>
      </c>
    </row>
    <row r="3" spans="1:2">
      <c r="A3" t="s" s="3">
        <v>258</v>
      </c>
      <c r="B3" t="n" s="7">
        <v>7091</v>
      </c>
    </row>
    <row r="4" spans="1:2">
      <c r="A4" t="s" s="3">
        <v>258</v>
      </c>
      <c r="B4" t="s" s="3">
        <v>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9</v>
      </c>
      <c r="B1" t="s" s="2">
        <v>68</v>
      </c>
      <c r="D1" t="s" s="2">
        <v>1</v>
      </c>
    </row>
    <row r="2" spans="1:5">
      <c r="B2" t="s" s="2">
        <v>2</v>
      </c>
      <c r="C2" t="s" s="2">
        <v>69</v>
      </c>
      <c r="D2" t="s" s="2">
        <v>2</v>
      </c>
      <c r="E2" t="s" s="2">
        <v>69</v>
      </c>
    </row>
    <row r="3" spans="1:5">
      <c r="A3" t="s" s="3">
        <v>97</v>
      </c>
      <c r="B3" t="n" s="7">
        <v>42000</v>
      </c>
      <c r="C3" t="s" s="3">
        <v>35</v>
      </c>
      <c r="D3" t="n" s="7">
        <v>47000</v>
      </c>
      <c r="E3" t="s" s="3">
        <v>35</v>
      </c>
    </row>
    <row r="4" spans="1:5">
      <c r="A4" t="s" s="3">
        <v>260</v>
      </c>
      <c r="B4" t="n" s="7">
        <v>22000</v>
      </c>
      <c r="D4" t="n" s="7">
        <v>25000</v>
      </c>
    </row>
    <row r="5" spans="1:5">
      <c r="A5" t="s" s="3">
        <v>96</v>
      </c>
      <c r="B5" t="s" s="3">
        <v>35</v>
      </c>
      <c r="C5" t="n" s="7">
        <v>-32000</v>
      </c>
      <c r="D5" t="s" s="3">
        <v>35</v>
      </c>
      <c r="E5" t="n" s="7">
        <v>-64000</v>
      </c>
    </row>
    <row r="6" spans="1:5">
      <c r="A6" t="s" s="3">
        <v>121</v>
      </c>
      <c r="C6" t="n" s="7">
        <v>-22000</v>
      </c>
      <c r="E6" t="n" s="7">
        <v>-44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1</v>
      </c>
      <c r="B1" t="s" s="2">
        <v>2</v>
      </c>
      <c r="C1" t="s" s="2">
        <v>29</v>
      </c>
    </row>
    <row r="2" spans="1:3">
      <c r="A2" t="s" s="3">
        <v>262</v>
      </c>
      <c r="B2" t="s" s="3">
        <v>35</v>
      </c>
      <c r="C2" t="n" s="7">
        <v>7019</v>
      </c>
    </row>
    <row r="3" spans="1:3">
      <c r="A3" t="s" s="3">
        <v>263</v>
      </c>
      <c r="B3" t="s" s="3">
        <v>35</v>
      </c>
      <c r="C3" t="n" s="4">
        <v>72</v>
      </c>
    </row>
    <row r="4" spans="1:3">
      <c r="A4" t="s" s="3">
        <v>258</v>
      </c>
      <c r="B4" t="s" s="3">
        <v>35</v>
      </c>
      <c r="C4" t="n" s="7">
        <v>70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67</v>
      </c>
      <c r="B1" t="s" s="2">
        <v>68</v>
      </c>
      <c r="D1" t="s" s="2">
        <v>1</v>
      </c>
    </row>
    <row r="2" spans="1:5">
      <c r="B2" t="s" s="2">
        <v>2</v>
      </c>
      <c r="C2" t="s" s="2">
        <v>69</v>
      </c>
      <c r="D2" t="s" s="2">
        <v>2</v>
      </c>
      <c r="E2" t="s" s="2">
        <v>69</v>
      </c>
    </row>
    <row r="3" spans="1:5">
      <c r="A3" t="s" s="6">
        <v>70</v>
      </c>
    </row>
    <row r="4" spans="1:5">
      <c r="A4" t="s" s="3">
        <v>71</v>
      </c>
      <c r="B4" t="n" s="7">
        <v>23973000</v>
      </c>
      <c r="C4" t="n" s="7">
        <v>22821000</v>
      </c>
      <c r="D4" t="n" s="7">
        <v>46864000</v>
      </c>
      <c r="E4" t="n" s="7">
        <v>43349000</v>
      </c>
    </row>
    <row r="5" spans="1:5">
      <c r="A5" t="s" s="3">
        <v>72</v>
      </c>
      <c r="B5" t="n" s="4">
        <v>5256000</v>
      </c>
      <c r="C5" t="n" s="4">
        <v>4538000</v>
      </c>
      <c r="D5" t="n" s="4">
        <v>11792000</v>
      </c>
      <c r="E5" t="n" s="4">
        <v>10106000</v>
      </c>
    </row>
    <row r="6" spans="1:5">
      <c r="A6" t="s" s="3">
        <v>73</v>
      </c>
      <c r="B6" t="n" s="4">
        <v>1390000</v>
      </c>
      <c r="C6" t="n" s="4">
        <v>1513000</v>
      </c>
      <c r="D6" t="n" s="4">
        <v>2617000</v>
      </c>
      <c r="E6" t="n" s="4">
        <v>3002000</v>
      </c>
    </row>
    <row r="7" spans="1:5">
      <c r="A7" t="s" s="3">
        <v>74</v>
      </c>
      <c r="B7" t="n" s="4">
        <v>30619000</v>
      </c>
      <c r="C7" t="n" s="4">
        <v>28872000</v>
      </c>
      <c r="D7" t="n" s="4">
        <v>61273000</v>
      </c>
      <c r="E7" t="n" s="4">
        <v>56457000</v>
      </c>
    </row>
    <row r="8" spans="1:5">
      <c r="A8" t="s" s="6">
        <v>75</v>
      </c>
    </row>
    <row r="9" spans="1:5">
      <c r="A9" t="s" s="3">
        <v>76</v>
      </c>
      <c r="B9" t="n" s="4">
        <v>17660000</v>
      </c>
      <c r="C9" t="n" s="4">
        <v>18105000</v>
      </c>
      <c r="D9" t="n" s="4">
        <v>35766000</v>
      </c>
      <c r="E9" t="n" s="4">
        <v>34393000</v>
      </c>
    </row>
    <row r="10" spans="1:5">
      <c r="A10" t="s" s="3">
        <v>77</v>
      </c>
      <c r="B10" t="n" s="4">
        <v>1222000</v>
      </c>
      <c r="C10" t="n" s="4">
        <v>1286000</v>
      </c>
      <c r="D10" t="n" s="4">
        <v>2191000</v>
      </c>
      <c r="E10" t="n" s="4">
        <v>2350000</v>
      </c>
    </row>
    <row r="11" spans="1:5">
      <c r="A11" t="s" s="3">
        <v>78</v>
      </c>
      <c r="B11" t="n" s="4">
        <v>333000</v>
      </c>
      <c r="C11" t="n" s="4">
        <v>341000</v>
      </c>
      <c r="D11" t="n" s="4">
        <v>672000</v>
      </c>
      <c r="E11" t="n" s="4">
        <v>687000</v>
      </c>
    </row>
    <row r="12" spans="1:5">
      <c r="A12" t="s" s="3">
        <v>79</v>
      </c>
      <c r="B12" t="n" s="4">
        <v>2978000</v>
      </c>
      <c r="C12" t="n" s="4">
        <v>2693000</v>
      </c>
      <c r="D12" t="n" s="4">
        <v>6602000</v>
      </c>
      <c r="E12" t="n" s="4">
        <v>5801000</v>
      </c>
    </row>
    <row r="13" spans="1:5">
      <c r="A13" t="s" s="3">
        <v>80</v>
      </c>
      <c r="B13" t="n" s="4">
        <v>22193000</v>
      </c>
      <c r="C13" t="n" s="4">
        <v>22425000</v>
      </c>
      <c r="D13" t="n" s="4">
        <v>45231000</v>
      </c>
      <c r="E13" t="n" s="4">
        <v>43231000</v>
      </c>
    </row>
    <row r="14" spans="1:5">
      <c r="A14" t="s" s="3">
        <v>81</v>
      </c>
      <c r="B14" t="n" s="4">
        <v>8426000</v>
      </c>
      <c r="C14" t="n" s="7">
        <v>6447000</v>
      </c>
      <c r="D14" t="n" s="4">
        <v>16042000</v>
      </c>
      <c r="E14" t="n" s="7">
        <v>13226000</v>
      </c>
    </row>
    <row r="15" spans="1:5">
      <c r="A15" t="s" s="3">
        <v>82</v>
      </c>
      <c r="B15" t="n" s="4">
        <v>-3709000</v>
      </c>
      <c r="C15" t="s" s="3">
        <v>35</v>
      </c>
      <c r="D15" t="n" s="4">
        <v>-7418000</v>
      </c>
      <c r="E15" t="s" s="3">
        <v>35</v>
      </c>
    </row>
    <row r="16" spans="1:5">
      <c r="A16" t="s" s="3">
        <v>83</v>
      </c>
      <c r="B16" t="n" s="4">
        <v>47000</v>
      </c>
      <c r="C16" t="n" s="7">
        <v>54000</v>
      </c>
      <c r="D16" t="n" s="4">
        <v>52000</v>
      </c>
      <c r="E16" t="n" s="7">
        <v>116000</v>
      </c>
    </row>
    <row r="17" spans="1:5">
      <c r="A17" t="s" s="3">
        <v>84</v>
      </c>
      <c r="B17" t="n" s="4">
        <v>25000</v>
      </c>
      <c r="C17" t="n" s="4">
        <v>27000</v>
      </c>
      <c r="D17" t="n" s="4">
        <v>51000</v>
      </c>
      <c r="E17" t="n" s="4">
        <v>48000</v>
      </c>
    </row>
    <row r="18" spans="1:5">
      <c r="A18" t="s" s="3">
        <v>85</v>
      </c>
      <c r="B18" t="n" s="4">
        <v>4789000</v>
      </c>
      <c r="C18" t="n" s="4">
        <v>6528000</v>
      </c>
      <c r="D18" t="n" s="4">
        <v>8727000</v>
      </c>
      <c r="E18" t="n" s="4">
        <v>13390000</v>
      </c>
    </row>
    <row r="19" spans="1:5">
      <c r="A19" t="s" s="3">
        <v>86</v>
      </c>
      <c r="B19" t="n" s="4">
        <v>1942000</v>
      </c>
      <c r="C19" t="n" s="4">
        <v>2674000</v>
      </c>
      <c r="D19" t="n" s="4">
        <v>3570000</v>
      </c>
      <c r="E19" t="n" s="4">
        <v>5465000</v>
      </c>
    </row>
    <row r="20" spans="1:5">
      <c r="A20" t="s" s="3">
        <v>87</v>
      </c>
      <c r="B20" t="n" s="7">
        <v>2847000</v>
      </c>
      <c r="C20" t="n" s="7">
        <v>3854000</v>
      </c>
      <c r="D20" t="n" s="7">
        <v>5157000</v>
      </c>
      <c r="E20" t="n" s="7">
        <v>7925000</v>
      </c>
    </row>
    <row r="21" spans="1:5">
      <c r="A21" t="s" s="6">
        <v>88</v>
      </c>
    </row>
    <row r="22" spans="1:5">
      <c r="A22" t="s" s="3">
        <v>89</v>
      </c>
      <c r="B22" t="n" s="8">
        <v>0.64</v>
      </c>
      <c r="C22" t="n" s="8">
        <v>0.86</v>
      </c>
      <c r="D22" t="n" s="8">
        <v>1.14</v>
      </c>
      <c r="E22" t="n" s="8">
        <v>1.77</v>
      </c>
    </row>
    <row r="23" spans="1:5">
      <c r="A23" t="s" s="3">
        <v>90</v>
      </c>
      <c r="B23" t="n" s="8">
        <v>0.64</v>
      </c>
      <c r="C23" t="n" s="8">
        <v>0.84</v>
      </c>
      <c r="D23" t="n" s="8">
        <v>1.14</v>
      </c>
      <c r="E23" t="n" s="8">
        <v>1.73</v>
      </c>
    </row>
    <row r="24" spans="1:5">
      <c r="A24" t="s" s="6">
        <v>91</v>
      </c>
    </row>
    <row r="25" spans="1:5">
      <c r="A25" t="s" s="3">
        <v>92</v>
      </c>
      <c r="B25" t="n" s="4">
        <v>4432000</v>
      </c>
      <c r="C25" t="n" s="4">
        <v>4472000</v>
      </c>
      <c r="D25" t="n" s="4">
        <v>4508000</v>
      </c>
      <c r="E25" t="n" s="4">
        <v>4472000</v>
      </c>
    </row>
    <row r="26" spans="1:5">
      <c r="A26" t="s" s="3">
        <v>93</v>
      </c>
      <c r="B26" t="n" s="4">
        <v>4449000</v>
      </c>
      <c r="C26" t="n" s="4">
        <v>4593000</v>
      </c>
      <c r="D26" t="n" s="4">
        <v>4535000</v>
      </c>
      <c r="E26" t="n" s="4">
        <v>459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5"/>
  </cols>
  <sheetData>
    <row r="1" spans="1:2">
      <c r="A1" t="s" s="1">
        <v>264</v>
      </c>
      <c r="B1" t="s" s="2">
        <v>1</v>
      </c>
    </row>
    <row r="2" spans="1:2">
      <c r="B2" t="s" s="2">
        <v>2</v>
      </c>
    </row>
    <row r="3" spans="1:2">
      <c r="A3" t="s" s="3">
        <v>265</v>
      </c>
      <c r="B3" t="s" s="3">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7</v>
      </c>
      <c r="B1" t="s" s="2">
        <v>2</v>
      </c>
      <c r="C1" t="s" s="2">
        <v>29</v>
      </c>
    </row>
    <row r="2" spans="1:3">
      <c r="A2" t="s" s="3">
        <v>268</v>
      </c>
    </row>
    <row r="3" spans="1:3">
      <c r="A3" t="s" s="3">
        <v>269</v>
      </c>
      <c r="B3" t="n" s="7">
        <v>6432</v>
      </c>
      <c r="C3" t="n" s="7">
        <v>6317</v>
      </c>
    </row>
    <row r="4" spans="1:3">
      <c r="A4" t="s" s="3">
        <v>270</v>
      </c>
    </row>
    <row r="5" spans="1:3">
      <c r="A5" t="s" s="3">
        <v>269</v>
      </c>
      <c r="B5" t="n" s="4">
        <v>2669</v>
      </c>
      <c r="C5" t="n" s="4">
        <v>2570</v>
      </c>
    </row>
    <row r="6" spans="1:3">
      <c r="A6" t="s" s="3">
        <v>271</v>
      </c>
    </row>
    <row r="7" spans="1:3">
      <c r="A7" t="s" s="3">
        <v>269</v>
      </c>
      <c r="B7" t="n" s="4">
        <v>1730</v>
      </c>
      <c r="C7" t="n" s="4">
        <v>1055</v>
      </c>
    </row>
    <row r="8" spans="1:3">
      <c r="A8" t="s" s="3">
        <v>269</v>
      </c>
      <c r="B8" t="n" s="4">
        <v>10831</v>
      </c>
      <c r="C8" t="n" s="4">
        <v>9942</v>
      </c>
    </row>
    <row r="9" spans="1:3">
      <c r="A9" t="s" s="3">
        <v>272</v>
      </c>
      <c r="B9" t="n" s="4">
        <v>447</v>
      </c>
      <c r="C9" t="n" s="4">
        <v>443</v>
      </c>
    </row>
    <row r="10" spans="1:3">
      <c r="A10" t="s" s="3">
        <v>36</v>
      </c>
      <c r="B10" t="n" s="7">
        <v>10384</v>
      </c>
      <c r="C10" t="n" s="7">
        <v>94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73</v>
      </c>
      <c r="B1" t="s" s="2">
        <v>1</v>
      </c>
      <c r="C1" t="s" s="2">
        <v>274</v>
      </c>
    </row>
    <row r="2" spans="1:3">
      <c r="B2" t="s" s="2">
        <v>2</v>
      </c>
      <c r="C2" t="s" s="2">
        <v>29</v>
      </c>
    </row>
    <row r="3" spans="1:3">
      <c r="A3" t="s" s="3">
        <v>275</v>
      </c>
      <c r="B3" t="n" s="7">
        <v>443</v>
      </c>
      <c r="C3" t="n" s="7">
        <v>433</v>
      </c>
    </row>
    <row r="4" spans="1:3">
      <c r="A4" t="s" s="3">
        <v>276</v>
      </c>
      <c r="B4" t="n" s="4">
        <v>16</v>
      </c>
      <c r="C4" t="n" s="4">
        <v>23</v>
      </c>
    </row>
    <row r="5" spans="1:3">
      <c r="A5" t="s" s="3">
        <v>277</v>
      </c>
      <c r="B5" t="n" s="4">
        <v>-12</v>
      </c>
      <c r="C5" t="n" s="4">
        <v>-13</v>
      </c>
    </row>
    <row r="6" spans="1:3">
      <c r="A6" t="s" s="3">
        <v>278</v>
      </c>
      <c r="B6" t="n" s="7">
        <v>447</v>
      </c>
      <c r="C6" t="n" s="7">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9</v>
      </c>
      <c r="B1" t="s" s="2">
        <v>2</v>
      </c>
      <c r="C1" t="s" s="2">
        <v>29</v>
      </c>
    </row>
    <row r="2" spans="1:3">
      <c r="A2" t="s" s="3">
        <v>280</v>
      </c>
      <c r="B2" t="s" s="3">
        <v>35</v>
      </c>
      <c r="C2" t="n" s="7">
        <v>3525</v>
      </c>
    </row>
    <row r="3" spans="1:3">
      <c r="A3" t="s" s="3">
        <v>281</v>
      </c>
      <c r="B3" t="n" s="7">
        <v>88</v>
      </c>
      <c r="C3" t="n" s="4">
        <v>497</v>
      </c>
    </row>
    <row r="4" spans="1:3">
      <c r="A4" t="s" s="3">
        <v>282</v>
      </c>
      <c r="B4" t="n" s="4">
        <v>286</v>
      </c>
      <c r="C4" t="n" s="4">
        <v>510</v>
      </c>
    </row>
    <row r="5" spans="1:3">
      <c r="B5" t="n" s="7">
        <v>374</v>
      </c>
      <c r="C5" t="n" s="7">
        <v>45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3</v>
      </c>
      <c r="B1" t="s" s="2">
        <v>2</v>
      </c>
      <c r="C1" t="s" s="2">
        <v>29</v>
      </c>
    </row>
    <row r="2" spans="1:3">
      <c r="A2" t="s" s="3">
        <v>284</v>
      </c>
    </row>
    <row r="3" spans="1:3">
      <c r="A3" t="s" s="3">
        <v>285</v>
      </c>
      <c r="B3" t="n" s="7">
        <v>190</v>
      </c>
      <c r="C3" t="n" s="7">
        <v>601</v>
      </c>
    </row>
    <row r="4" spans="1:3">
      <c r="A4" t="s" s="3">
        <v>286</v>
      </c>
      <c r="B4" t="n" s="4">
        <v>1691</v>
      </c>
      <c r="C4" t="n" s="4">
        <v>2847</v>
      </c>
    </row>
    <row r="5" spans="1:3">
      <c r="A5" t="s" s="3">
        <v>280</v>
      </c>
      <c r="B5" t="n" s="4">
        <v>1158</v>
      </c>
      <c r="C5" t="n" s="4">
        <v>17</v>
      </c>
    </row>
    <row r="6" spans="1:3">
      <c r="A6" t="s" s="3">
        <v>287</v>
      </c>
      <c r="B6" t="n" s="4">
        <v>838</v>
      </c>
      <c r="C6" t="n" s="4">
        <v>815</v>
      </c>
    </row>
    <row r="7" spans="1:3">
      <c r="A7" t="s" s="3">
        <v>288</v>
      </c>
      <c r="B7" t="n" s="4">
        <v>239</v>
      </c>
      <c r="C7" t="n" s="4">
        <v>206</v>
      </c>
    </row>
    <row r="8" spans="1:3">
      <c r="A8" t="s" s="3">
        <v>289</v>
      </c>
      <c r="B8" t="n" s="4">
        <v>180</v>
      </c>
      <c r="C8" t="n" s="4">
        <v>269</v>
      </c>
    </row>
    <row r="9" spans="1:3">
      <c r="A9" t="s" s="3">
        <v>290</v>
      </c>
      <c r="B9" t="n" s="4">
        <v>638</v>
      </c>
      <c r="C9" t="n" s="4">
        <v>750</v>
      </c>
    </row>
    <row r="10" spans="1:3">
      <c r="A10" t="s" s="3">
        <v>291</v>
      </c>
      <c r="B10" t="n" s="4">
        <v>41</v>
      </c>
      <c r="C10" t="n" s="4">
        <v>329</v>
      </c>
    </row>
    <row r="11" spans="1:3">
      <c r="A11" t="s" s="3">
        <v>292</v>
      </c>
      <c r="B11" t="n" s="4">
        <v>375</v>
      </c>
      <c r="C11" t="n" s="4">
        <v>375</v>
      </c>
    </row>
    <row r="12" spans="1:3">
      <c r="A12" t="s" s="3">
        <v>282</v>
      </c>
      <c r="B12" t="n" s="4">
        <v>215</v>
      </c>
      <c r="C12" t="n" s="4">
        <v>203</v>
      </c>
    </row>
    <row r="13" spans="1:3">
      <c r="B13" t="n" s="7">
        <v>5565</v>
      </c>
      <c r="C13" t="n" s="7">
        <v>64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3</v>
      </c>
      <c r="B1" t="s" s="2">
        <v>2</v>
      </c>
      <c r="C1" t="s" s="2">
        <v>29</v>
      </c>
    </row>
    <row r="2" spans="1:3">
      <c r="A2" t="s" s="3">
        <v>294</v>
      </c>
      <c r="B2" t="n" s="7">
        <v>293</v>
      </c>
      <c r="C2" t="n" s="7">
        <v>214</v>
      </c>
    </row>
    <row r="3" spans="1:3">
      <c r="A3" t="s" s="3">
        <v>295</v>
      </c>
      <c r="B3" t="n" s="4">
        <v>584</v>
      </c>
      <c r="C3" t="n" s="4">
        <v>555</v>
      </c>
    </row>
    <row r="4" spans="1:3">
      <c r="A4" t="s" s="3">
        <v>296</v>
      </c>
      <c r="B4" t="n" s="4">
        <v>939</v>
      </c>
      <c r="C4" t="n" s="4">
        <v>991</v>
      </c>
    </row>
    <row r="5" spans="1:3">
      <c r="A5" t="s" s="3">
        <v>292</v>
      </c>
      <c r="B5" t="n" s="4">
        <v>500</v>
      </c>
      <c r="C5" t="n" s="4">
        <v>625</v>
      </c>
    </row>
    <row r="6" spans="1:3">
      <c r="A6" t="s" s="3">
        <v>282</v>
      </c>
      <c r="B6" t="n" s="4">
        <v>8</v>
      </c>
      <c r="C6" t="n" s="4">
        <v>12</v>
      </c>
    </row>
    <row r="7" spans="1:3">
      <c r="B7" t="n" s="7">
        <v>2324</v>
      </c>
      <c r="C7" t="n" s="7">
        <v>239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t="s" s="1">
        <v>297</v>
      </c>
      <c r="B1" t="s" s="2">
        <v>68</v>
      </c>
      <c r="D1" t="s" s="2">
        <v>1</v>
      </c>
    </row>
    <row r="2" spans="1:5">
      <c r="B2" t="s" s="2">
        <v>2</v>
      </c>
      <c r="C2" t="s" s="2">
        <v>69</v>
      </c>
      <c r="D2" t="s" s="2">
        <v>2</v>
      </c>
      <c r="E2" t="s" s="2">
        <v>69</v>
      </c>
    </row>
    <row r="3" spans="1:5">
      <c r="A3" t="s" s="3">
        <v>268</v>
      </c>
    </row>
    <row r="4" spans="1:5">
      <c r="A4" t="s" s="3">
        <v>71</v>
      </c>
      <c r="B4" t="n" s="7">
        <v>16180</v>
      </c>
      <c r="C4" t="n" s="7">
        <v>15548</v>
      </c>
      <c r="D4" t="n" s="7">
        <v>33595</v>
      </c>
      <c r="E4" t="n" s="7">
        <v>30612</v>
      </c>
    </row>
    <row r="5" spans="1:5">
      <c r="A5" t="s" s="3">
        <v>298</v>
      </c>
    </row>
    <row r="6" spans="1:5">
      <c r="A6" t="s" s="3">
        <v>71</v>
      </c>
      <c r="B6" t="n" s="4">
        <v>7543</v>
      </c>
      <c r="C6" t="n" s="4">
        <v>7058</v>
      </c>
      <c r="D6" t="n" s="4">
        <v>12842</v>
      </c>
      <c r="E6" t="n" s="4">
        <v>12349</v>
      </c>
    </row>
    <row r="7" spans="1:5">
      <c r="A7" t="s" s="3">
        <v>299</v>
      </c>
    </row>
    <row r="8" spans="1:5">
      <c r="A8" t="s" s="3">
        <v>71</v>
      </c>
      <c r="B8" t="n" s="4">
        <v>250</v>
      </c>
      <c r="C8" t="n" s="4">
        <v>215</v>
      </c>
      <c r="D8" t="n" s="4">
        <v>427</v>
      </c>
      <c r="E8" t="n" s="4">
        <v>388</v>
      </c>
    </row>
    <row r="9" spans="1:5">
      <c r="A9" t="s" s="3">
        <v>71</v>
      </c>
      <c r="B9" t="n" s="7">
        <v>23973</v>
      </c>
      <c r="C9" t="n" s="7">
        <v>22821</v>
      </c>
      <c r="D9" t="n" s="7">
        <v>46864</v>
      </c>
      <c r="E9" t="n" s="7">
        <v>4334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300</v>
      </c>
      <c r="B1" t="s" s="2">
        <v>1</v>
      </c>
      <c r="D1" t="s" s="2">
        <v>274</v>
      </c>
    </row>
    <row r="2" spans="1:4">
      <c r="B2" t="s" s="2">
        <v>2</v>
      </c>
      <c r="C2" t="s" s="2">
        <v>69</v>
      </c>
      <c r="D2" t="s" s="2">
        <v>301</v>
      </c>
    </row>
    <row r="3" spans="1:4">
      <c r="A3" t="s" s="3">
        <v>302</v>
      </c>
    </row>
    <row r="4" spans="1:4">
      <c r="A4" t="s" s="3">
        <v>303</v>
      </c>
      <c r="D4" t="s" s="3">
        <v>304</v>
      </c>
    </row>
    <row r="5" spans="1:4">
      <c r="A5" t="s" s="3">
        <v>305</v>
      </c>
    </row>
    <row r="6" spans="1:4">
      <c r="A6" t="s" s="3">
        <v>303</v>
      </c>
      <c r="D6" t="s" s="3">
        <v>306</v>
      </c>
    </row>
    <row r="7" spans="1:4">
      <c r="A7" t="s" s="3">
        <v>307</v>
      </c>
      <c r="B7" t="s" s="3">
        <v>308</v>
      </c>
      <c r="C7" t="s" s="3">
        <v>309</v>
      </c>
    </row>
    <row r="8" spans="1:4">
      <c r="A8" t="s" s="3">
        <v>310</v>
      </c>
      <c r="B8" t="s" s="3">
        <v>311</v>
      </c>
      <c r="C8" t="s" s="3">
        <v>312</v>
      </c>
    </row>
    <row r="9" spans="1:4">
      <c r="A9" t="s" s="3">
        <v>313</v>
      </c>
      <c r="B9" t="n" s="7">
        <v>285000</v>
      </c>
    </row>
    <row r="10" spans="1:4">
      <c r="A10" t="s" s="3">
        <v>314</v>
      </c>
      <c r="B10" t="n" s="4">
        <v>308000</v>
      </c>
    </row>
    <row r="11" spans="1:4">
      <c r="A11" t="s" s="3">
        <v>315</v>
      </c>
      <c r="B11" t="n" s="7">
        <v>-98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s>
  <sheetData>
    <row r="1" spans="1:10">
      <c r="A1" t="s" s="1">
        <v>316</v>
      </c>
      <c r="B1" t="s" s="2">
        <v>317</v>
      </c>
      <c r="C1" t="s" s="2">
        <v>318</v>
      </c>
      <c r="D1" t="s" s="2">
        <v>319</v>
      </c>
      <c r="E1" t="s" s="2">
        <v>2</v>
      </c>
      <c r="F1" t="s" s="2">
        <v>69</v>
      </c>
      <c r="G1" t="s" s="2">
        <v>2</v>
      </c>
      <c r="H1" t="s" s="2">
        <v>69</v>
      </c>
      <c r="I1" t="s" s="2">
        <v>320</v>
      </c>
      <c r="J1" t="s" s="2">
        <v>29</v>
      </c>
    </row>
    <row r="2" spans="1:10">
      <c r="A2" t="s" s="3">
        <v>321</v>
      </c>
    </row>
    <row r="3" spans="1:10">
      <c r="A3" t="s" s="3">
        <v>322</v>
      </c>
      <c r="C3" t="n" s="8">
        <v>48.56</v>
      </c>
    </row>
    <row r="4" spans="1:10">
      <c r="A4" t="s" s="3">
        <v>323</v>
      </c>
    </row>
    <row r="5" spans="1:10">
      <c r="A5" t="s" s="3">
        <v>324</v>
      </c>
      <c r="C5" t="n" s="4">
        <v>25</v>
      </c>
      <c r="D5" t="n" s="7">
        <v>25</v>
      </c>
    </row>
    <row r="6" spans="1:10">
      <c r="A6" t="s" s="3">
        <v>325</v>
      </c>
      <c r="B6" t="n" s="4">
        <v>75745</v>
      </c>
      <c r="G6" t="n" s="4">
        <v>0</v>
      </c>
      <c r="J6" t="n" s="4">
        <v>50000</v>
      </c>
    </row>
    <row r="7" spans="1:10">
      <c r="A7" t="s" s="3">
        <v>326</v>
      </c>
      <c r="E7" t="n" s="7">
        <v>173000</v>
      </c>
      <c r="F7" t="n" s="7">
        <v>210000</v>
      </c>
      <c r="G7" t="n" s="7">
        <v>376000</v>
      </c>
      <c r="H7" t="n" s="7">
        <v>401000</v>
      </c>
      <c r="I7" t="n" s="7">
        <v>401000</v>
      </c>
    </row>
    <row r="8" spans="1:10">
      <c r="A8" t="s" s="3">
        <v>327</v>
      </c>
      <c r="E8" t="n" s="7">
        <v>1426000</v>
      </c>
      <c r="G8" t="n" s="7">
        <v>1426000</v>
      </c>
    </row>
    <row r="9" spans="1:10">
      <c r="A9" t="s" s="3">
        <v>328</v>
      </c>
      <c r="G9" t="s" s="3">
        <v>329</v>
      </c>
    </row>
    <row r="10" spans="1:10">
      <c r="A10" t="s" s="3">
        <v>330</v>
      </c>
      <c r="B10" t="n" s="9">
        <v>35.576</v>
      </c>
      <c r="J10" t="n" s="8">
        <v>53.89</v>
      </c>
    </row>
    <row r="11" spans="1:10">
      <c r="A11" t="s" s="3">
        <v>331</v>
      </c>
      <c r="J11" t="s" s="3">
        <v>332</v>
      </c>
    </row>
    <row r="12" spans="1:10">
      <c r="A12" t="s" s="3">
        <v>333</v>
      </c>
      <c r="J12" t="s" s="3">
        <v>334</v>
      </c>
    </row>
    <row r="13" spans="1:10">
      <c r="A13" t="s" s="3">
        <v>322</v>
      </c>
      <c r="C13" t="n" s="8">
        <v>73.5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5</v>
      </c>
      <c r="B1" t="s" s="2">
        <v>68</v>
      </c>
      <c r="D1" t="s" s="2">
        <v>1</v>
      </c>
    </row>
    <row r="2" spans="1:5">
      <c r="B2" t="s" s="2">
        <v>2</v>
      </c>
      <c r="C2" t="s" s="2">
        <v>69</v>
      </c>
      <c r="D2" t="s" s="2">
        <v>2</v>
      </c>
      <c r="E2" t="s" s="2">
        <v>69</v>
      </c>
    </row>
    <row r="3" spans="1:5">
      <c r="A3" t="s" s="3">
        <v>336</v>
      </c>
    </row>
    <row r="4" spans="1:5">
      <c r="A4" t="s" s="3">
        <v>326</v>
      </c>
      <c r="B4" t="n" s="7">
        <v>38000</v>
      </c>
      <c r="C4" t="n" s="7">
        <v>75000</v>
      </c>
      <c r="D4" t="n" s="7">
        <v>106000</v>
      </c>
      <c r="E4" t="n" s="7">
        <v>131000</v>
      </c>
    </row>
    <row r="5" spans="1:5">
      <c r="A5" t="s" s="3">
        <v>337</v>
      </c>
    </row>
    <row r="6" spans="1:5">
      <c r="A6" t="s" s="3">
        <v>326</v>
      </c>
      <c r="B6" t="n" s="4">
        <v>135000</v>
      </c>
      <c r="C6" t="n" s="4">
        <v>135000</v>
      </c>
      <c r="D6" t="n" s="4">
        <v>270000</v>
      </c>
      <c r="E6" t="n" s="4">
        <v>270000</v>
      </c>
    </row>
    <row r="7" spans="1:5">
      <c r="A7" t="s" s="3">
        <v>326</v>
      </c>
      <c r="B7" t="n" s="7">
        <v>173000</v>
      </c>
      <c r="C7" t="n" s="7">
        <v>210000</v>
      </c>
      <c r="D7" t="n" s="7">
        <v>376000</v>
      </c>
      <c r="E7" t="n" s="7">
        <v>40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4</v>
      </c>
      <c r="B1" t="s" s="2">
        <v>68</v>
      </c>
      <c r="D1" t="s" s="2">
        <v>1</v>
      </c>
    </row>
    <row r="2" spans="1:5">
      <c r="B2" t="s" s="2">
        <v>2</v>
      </c>
      <c r="C2" t="s" s="2">
        <v>69</v>
      </c>
      <c r="D2" t="s" s="2">
        <v>2</v>
      </c>
      <c r="E2" t="s" s="2">
        <v>69</v>
      </c>
    </row>
    <row r="3" spans="1:5">
      <c r="A3" t="s" s="3">
        <v>87</v>
      </c>
      <c r="B3" t="n" s="7">
        <v>2847000</v>
      </c>
      <c r="C3" t="n" s="7">
        <v>3854000</v>
      </c>
      <c r="D3" t="n" s="7">
        <v>5157000</v>
      </c>
      <c r="E3" t="n" s="7">
        <v>7925000</v>
      </c>
    </row>
    <row r="4" spans="1:5">
      <c r="A4" t="s" s="6">
        <v>95</v>
      </c>
    </row>
    <row r="5" spans="1:5">
      <c r="A5" t="s" s="3">
        <v>96</v>
      </c>
      <c r="B5" t="s" s="3">
        <v>35</v>
      </c>
      <c r="C5" t="n" s="7">
        <v>-32000</v>
      </c>
      <c r="D5" t="s" s="3">
        <v>35</v>
      </c>
      <c r="E5" t="n" s="7">
        <v>-64000</v>
      </c>
    </row>
    <row r="6" spans="1:5">
      <c r="A6" t="s" s="3">
        <v>97</v>
      </c>
      <c r="B6" t="n" s="7">
        <v>42000</v>
      </c>
      <c r="C6" t="s" s="3">
        <v>35</v>
      </c>
      <c r="D6" t="n" s="7">
        <v>47000</v>
      </c>
      <c r="E6" t="s" s="3">
        <v>35</v>
      </c>
    </row>
    <row r="7" spans="1:5">
      <c r="A7" t="s" s="3">
        <v>98</v>
      </c>
      <c r="B7" t="n" s="4">
        <v>-42000</v>
      </c>
      <c r="C7" t="n" s="7">
        <v>-32000</v>
      </c>
      <c r="D7" t="n" s="4">
        <v>-47000</v>
      </c>
      <c r="E7" t="n" s="7">
        <v>-64000</v>
      </c>
    </row>
    <row r="8" spans="1:5">
      <c r="A8" t="s" s="3">
        <v>99</v>
      </c>
      <c r="B8" t="n" s="7">
        <v>2805000</v>
      </c>
      <c r="C8" t="n" s="7">
        <v>3822000</v>
      </c>
      <c r="D8" t="n" s="7">
        <v>5110000</v>
      </c>
      <c r="E8" t="n" s="7">
        <v>7861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4"/>
  </cols>
  <sheetData>
    <row r="1" spans="1:4">
      <c r="A1" t="s" s="1">
        <v>338</v>
      </c>
      <c r="B1" t="s" s="2">
        <v>1</v>
      </c>
      <c r="C1" t="s" s="2">
        <v>274</v>
      </c>
    </row>
    <row r="2" spans="1:4">
      <c r="B2" t="s" s="2">
        <v>2</v>
      </c>
      <c r="C2" t="s" s="2">
        <v>29</v>
      </c>
      <c r="D2" t="s" s="2">
        <v>339</v>
      </c>
    </row>
    <row r="3" spans="1:4">
      <c r="A3" t="s" s="3">
        <v>340</v>
      </c>
      <c r="B3" t="n" s="4">
        <v>129710</v>
      </c>
      <c r="C3" t="n" s="4">
        <v>142964</v>
      </c>
    </row>
    <row r="4" spans="1:4">
      <c r="A4" t="s" s="3">
        <v>341</v>
      </c>
      <c r="B4" t="n" s="8">
        <v>25.65</v>
      </c>
      <c r="C4" t="n" s="8">
        <v>24.36</v>
      </c>
    </row>
    <row r="5" spans="1:4">
      <c r="A5" t="s" s="3">
        <v>342</v>
      </c>
      <c r="B5" t="s" s="3">
        <v>343</v>
      </c>
      <c r="C5" t="s" s="3">
        <v>344</v>
      </c>
    </row>
    <row r="6" spans="1:4">
      <c r="A6" t="s" s="3">
        <v>345</v>
      </c>
      <c r="B6" t="n" s="7">
        <v>1843</v>
      </c>
      <c r="C6" t="n" s="7">
        <v>3460</v>
      </c>
    </row>
    <row r="7" spans="1:4">
      <c r="A7" t="s" s="3">
        <v>340</v>
      </c>
      <c r="B7" t="n" s="4">
        <v>-3787</v>
      </c>
      <c r="C7" t="n"/>
    </row>
    <row r="8" spans="1:4">
      <c r="A8" t="s" s="3">
        <v>341</v>
      </c>
      <c r="B8" t="n" s="8">
        <v>11.72</v>
      </c>
      <c r="C8" t="n"/>
    </row>
    <row r="9" spans="1:4">
      <c r="A9" t="s" s="3">
        <v>340</v>
      </c>
      <c r="B9" t="n" s="4">
        <v>-9467</v>
      </c>
      <c r="C9" t="n"/>
    </row>
    <row r="10" spans="1:4">
      <c r="A10" t="s" s="3">
        <v>341</v>
      </c>
      <c r="B10" t="n" s="8">
        <v>11.72</v>
      </c>
      <c r="C10" t="n"/>
    </row>
    <row r="11" spans="1:4">
      <c r="A11" t="s" s="3">
        <v>345</v>
      </c>
      <c r="B11" t="n" s="7">
        <v>261</v>
      </c>
      <c r="C11" t="n"/>
    </row>
    <row r="12" spans="1:4">
      <c r="A12" t="s" s="3">
        <v>340</v>
      </c>
      <c r="B12" t="n" s="4">
        <v>72901</v>
      </c>
      <c r="C12" t="n"/>
    </row>
    <row r="13" spans="1:4">
      <c r="A13" t="s" s="3">
        <v>341</v>
      </c>
      <c r="B13" t="n" s="8">
        <v>17.92</v>
      </c>
      <c r="C13" t="n"/>
    </row>
    <row r="14" spans="1:4">
      <c r="A14" t="s" s="3">
        <v>342</v>
      </c>
      <c r="B14" t="s" s="3">
        <v>346</v>
      </c>
      <c r="C14" t="n"/>
    </row>
    <row r="15" spans="1:4">
      <c r="A15" t="s" s="3">
        <v>345</v>
      </c>
      <c r="B15" t="n" s="7">
        <v>1600</v>
      </c>
      <c r="C15" t="n"/>
    </row>
    <row r="16" spans="1:4">
      <c r="A16" t="n"/>
    </row>
    <row r="17" spans="1:4">
      <c r="A17" t="s" s="3">
        <v>339</v>
      </c>
      <c r="B17" t="s" s="3">
        <v>347</v>
      </c>
    </row>
  </sheetData>
  <mergeCells count="17">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r="A1" t="s" s="1">
        <v>348</v>
      </c>
      <c r="B1" t="s" s="2">
        <v>1</v>
      </c>
    </row>
    <row r="2" spans="1:2">
      <c r="B2" t="s" s="2">
        <v>349</v>
      </c>
    </row>
    <row r="3" spans="1:2">
      <c r="A3" t="s" s="3">
        <v>350</v>
      </c>
      <c r="B3" t="n" s="4">
        <v>40000</v>
      </c>
    </row>
    <row r="4" spans="1:2">
      <c r="A4" t="s" s="3">
        <v>351</v>
      </c>
      <c r="B4" t="n" s="8">
        <v>39.54</v>
      </c>
    </row>
    <row r="5" spans="1:2">
      <c r="A5" t="s" s="3">
        <v>352</v>
      </c>
      <c r="B5" t="n" s="4">
        <v>-5000</v>
      </c>
    </row>
    <row r="6" spans="1:2">
      <c r="A6" t="s" s="3">
        <v>353</v>
      </c>
      <c r="B6" t="n" s="8">
        <v>49.8</v>
      </c>
    </row>
    <row r="7" spans="1:2">
      <c r="A7" t="s" s="3">
        <v>354</v>
      </c>
      <c r="B7" t="n" s="4">
        <v>35000</v>
      </c>
    </row>
    <row r="8" spans="1:2">
      <c r="A8" t="s" s="3">
        <v>355</v>
      </c>
      <c r="B8" t="n" s="8">
        <v>38.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356</v>
      </c>
      <c r="B1" t="s" s="2">
        <v>318</v>
      </c>
      <c r="C1" t="s" s="2">
        <v>319</v>
      </c>
      <c r="D1" t="s" s="2">
        <v>301</v>
      </c>
      <c r="E1" t="s" s="2">
        <v>2</v>
      </c>
      <c r="F1" t="s" s="2">
        <v>2</v>
      </c>
      <c r="G1" t="s" s="2">
        <v>357</v>
      </c>
      <c r="H1" t="s" s="2">
        <v>29</v>
      </c>
      <c r="I1" t="s" s="2">
        <v>358</v>
      </c>
      <c r="J1" t="s" s="2">
        <v>359</v>
      </c>
    </row>
    <row r="2" spans="1:10">
      <c r="A2" t="s" s="3">
        <v>360</v>
      </c>
    </row>
    <row r="3" spans="1:10">
      <c r="A3" t="s" s="3">
        <v>361</v>
      </c>
      <c r="D3" t="n" s="7">
        <v>250000</v>
      </c>
    </row>
    <row r="4" spans="1:10">
      <c r="A4" t="s" s="3">
        <v>323</v>
      </c>
    </row>
    <row r="5" spans="1:10">
      <c r="A5" t="s" s="3">
        <v>324</v>
      </c>
      <c r="B5" t="n" s="7">
        <v>25</v>
      </c>
      <c r="C5" t="n" s="7">
        <v>25</v>
      </c>
    </row>
    <row r="6" spans="1:10">
      <c r="A6" t="s" s="3">
        <v>361</v>
      </c>
      <c r="B6" t="n" s="7">
        <v>115100000</v>
      </c>
      <c r="E6" t="n" s="7">
        <v>125000</v>
      </c>
    </row>
    <row r="7" spans="1:10">
      <c r="A7" t="s" s="3">
        <v>362</v>
      </c>
      <c r="B7" t="n" s="7">
        <v>1000000</v>
      </c>
    </row>
    <row r="8" spans="1:10">
      <c r="A8" t="s" s="3">
        <v>363</v>
      </c>
    </row>
    <row r="9" spans="1:10">
      <c r="A9" t="s" s="3">
        <v>322</v>
      </c>
      <c r="G9" t="n" s="7">
        <v>33</v>
      </c>
    </row>
    <row r="10" spans="1:10">
      <c r="A10" t="s" s="3">
        <v>364</v>
      </c>
    </row>
    <row r="11" spans="1:10">
      <c r="A11" t="s" s="3">
        <v>322</v>
      </c>
      <c r="G11" t="n" s="7">
        <v>36</v>
      </c>
    </row>
    <row r="12" spans="1:10">
      <c r="A12" t="s" s="3">
        <v>365</v>
      </c>
    </row>
    <row r="13" spans="1:10">
      <c r="A13" t="s" s="3">
        <v>366</v>
      </c>
      <c r="G13" t="n" s="4">
        <v>500000</v>
      </c>
    </row>
    <row r="14" spans="1:10">
      <c r="A14" t="s" s="3">
        <v>367</v>
      </c>
      <c r="G14" t="n" s="4">
        <v>88610</v>
      </c>
    </row>
    <row r="15" spans="1:10">
      <c r="A15" t="s" s="3">
        <v>368</v>
      </c>
      <c r="G15" t="s" s="3">
        <v>369</v>
      </c>
    </row>
    <row r="16" spans="1:10">
      <c r="A16" t="s" s="3">
        <v>361</v>
      </c>
      <c r="C16" t="n" s="7">
        <v>116100000</v>
      </c>
    </row>
    <row r="17" spans="1:10">
      <c r="A17" t="s" s="3">
        <v>370</v>
      </c>
      <c r="J17" t="s" s="3">
        <v>371</v>
      </c>
    </row>
    <row r="18" spans="1:10">
      <c r="A18" t="s" s="3">
        <v>372</v>
      </c>
      <c r="J18" t="n" s="7">
        <v>100</v>
      </c>
    </row>
    <row r="19" spans="1:10">
      <c r="A19" t="s" s="3">
        <v>373</v>
      </c>
      <c r="E19" t="n" s="4">
        <v>12089641</v>
      </c>
      <c r="F19" t="n" s="4">
        <v>12089641</v>
      </c>
      <c r="J19" t="n" s="4">
        <v>10188600</v>
      </c>
    </row>
    <row r="20" spans="1:10">
      <c r="A20" t="s" s="3">
        <v>374</v>
      </c>
      <c r="E20" t="n" s="4">
        <v>185198</v>
      </c>
      <c r="F20" t="n" s="4">
        <v>4832885</v>
      </c>
    </row>
    <row r="21" spans="1:10">
      <c r="A21" t="s" s="3">
        <v>375</v>
      </c>
      <c r="E21" t="n" s="7">
        <v>7214000</v>
      </c>
      <c r="F21" t="n" s="7">
        <v>64014000</v>
      </c>
    </row>
    <row r="22" spans="1:10">
      <c r="A22" t="s" s="3">
        <v>322</v>
      </c>
      <c r="B22" t="n" s="8">
        <v>73.56</v>
      </c>
    </row>
    <row r="23" spans="1:10">
      <c r="A23" t="s" s="3">
        <v>376</v>
      </c>
      <c r="E23" t="n" s="8">
        <v>0.01</v>
      </c>
      <c r="F23" t="n" s="8">
        <v>0.01</v>
      </c>
      <c r="H23" t="n" s="8">
        <v>0.01</v>
      </c>
      <c r="I23" t="n" s="8">
        <v>0.01</v>
      </c>
    </row>
    <row r="24" spans="1:10">
      <c r="A24" t="s" s="3">
        <v>377</v>
      </c>
      <c r="I24" t="n" s="7">
        <v>6000000</v>
      </c>
    </row>
    <row r="25" spans="1:10">
      <c r="A25" t="s" s="3">
        <v>378</v>
      </c>
      <c r="E25" t="n" s="4">
        <v>66074</v>
      </c>
      <c r="F25" t="n" s="4">
        <v>660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79</v>
      </c>
      <c r="B1" t="s" s="2">
        <v>380</v>
      </c>
      <c r="C1" t="s" s="2">
        <v>319</v>
      </c>
      <c r="D1" t="s" s="2">
        <v>319</v>
      </c>
      <c r="E1" t="s" s="2">
        <v>2</v>
      </c>
      <c r="F1" t="s" s="2">
        <v>69</v>
      </c>
      <c r="G1" t="s" s="2">
        <v>29</v>
      </c>
    </row>
    <row r="2" spans="1:7">
      <c r="A2" t="s" s="3">
        <v>381</v>
      </c>
    </row>
    <row r="3" spans="1:7">
      <c r="A3" t="s" s="3">
        <v>382</v>
      </c>
      <c r="D3" t="s" s="3">
        <v>383</v>
      </c>
    </row>
    <row r="4" spans="1:7">
      <c r="A4" t="s" s="3">
        <v>384</v>
      </c>
    </row>
    <row r="5" spans="1:7">
      <c r="A5" t="s" s="3">
        <v>385</v>
      </c>
      <c r="C5" t="s" s="3">
        <v>386</v>
      </c>
      <c r="D5" t="s" s="3">
        <v>386</v>
      </c>
    </row>
    <row r="6" spans="1:7">
      <c r="A6" t="s" s="3">
        <v>387</v>
      </c>
    </row>
    <row r="7" spans="1:7">
      <c r="A7" t="s" s="3">
        <v>388</v>
      </c>
      <c r="C7" t="s" s="3">
        <v>389</v>
      </c>
      <c r="D7" t="s" s="3">
        <v>389</v>
      </c>
    </row>
    <row r="8" spans="1:7">
      <c r="A8" t="s" s="3">
        <v>390</v>
      </c>
    </row>
    <row r="9" spans="1:7">
      <c r="A9" t="s" s="3">
        <v>391</v>
      </c>
      <c r="D9" t="s" s="3">
        <v>392</v>
      </c>
    </row>
    <row r="10" spans="1:7">
      <c r="A10" t="s" s="3">
        <v>393</v>
      </c>
    </row>
    <row r="11" spans="1:7">
      <c r="A11" t="s" s="3">
        <v>391</v>
      </c>
      <c r="D11" t="s" s="3">
        <v>394</v>
      </c>
    </row>
    <row r="12" spans="1:7">
      <c r="A12" t="s" s="3">
        <v>395</v>
      </c>
    </row>
    <row r="13" spans="1:7">
      <c r="A13" t="s" s="3">
        <v>391</v>
      </c>
      <c r="D13" t="s" s="3">
        <v>392</v>
      </c>
    </row>
    <row r="14" spans="1:7">
      <c r="A14" t="s" s="3">
        <v>396</v>
      </c>
    </row>
    <row r="15" spans="1:7">
      <c r="A15" t="s" s="3">
        <v>397</v>
      </c>
      <c r="C15" t="n" s="7">
        <v>135000000</v>
      </c>
      <c r="D15" t="n" s="7">
        <v>135000000</v>
      </c>
    </row>
    <row r="16" spans="1:7">
      <c r="A16" t="s" s="3">
        <v>398</v>
      </c>
      <c r="C16" t="s" s="3">
        <v>399</v>
      </c>
      <c r="D16" t="s" s="3">
        <v>399</v>
      </c>
    </row>
    <row r="17" spans="1:7">
      <c r="A17" t="s" s="3">
        <v>400</v>
      </c>
      <c r="C17" t="n" s="7">
        <v>5327000</v>
      </c>
    </row>
    <row r="18" spans="1:7">
      <c r="A18" t="s" s="3">
        <v>401</v>
      </c>
      <c r="D18" t="s" s="3">
        <v>332</v>
      </c>
    </row>
    <row r="19" spans="1:7">
      <c r="A19" t="s" s="3">
        <v>150</v>
      </c>
      <c r="B19" t="n" s="7">
        <v>6937500</v>
      </c>
    </row>
    <row r="20" spans="1:7">
      <c r="A20" t="s" s="3">
        <v>402</v>
      </c>
      <c r="C20" t="n" s="4">
        <v>2</v>
      </c>
      <c r="D20" t="n" s="4">
        <v>2</v>
      </c>
    </row>
    <row r="21" spans="1:7">
      <c r="A21" t="s" s="3">
        <v>403</v>
      </c>
      <c r="C21" t="n" s="10">
        <v>0.4</v>
      </c>
      <c r="D21" t="n" s="10">
        <v>0.4</v>
      </c>
    </row>
    <row r="22" spans="1:7">
      <c r="A22" t="s" s="3">
        <v>404</v>
      </c>
      <c r="C22" t="n" s="11">
        <v>3.75</v>
      </c>
      <c r="D22" t="n" s="11">
        <v>3.75</v>
      </c>
    </row>
    <row r="23" spans="1:7">
      <c r="A23" t="s" s="3">
        <v>391</v>
      </c>
      <c r="D23" t="s" s="3">
        <v>405</v>
      </c>
    </row>
    <row r="24" spans="1:7">
      <c r="A24" t="s" s="3">
        <v>398</v>
      </c>
      <c r="E24" t="s" s="3">
        <v>399</v>
      </c>
      <c r="G24" t="s" s="3">
        <v>399</v>
      </c>
    </row>
    <row r="25" spans="1:7">
      <c r="A25" t="s" s="3">
        <v>361</v>
      </c>
      <c r="C25" t="n" s="7">
        <v>116100000</v>
      </c>
    </row>
    <row r="26" spans="1:7">
      <c r="A26" t="s" s="3">
        <v>150</v>
      </c>
      <c r="E26" t="n" s="7">
        <v>6938000</v>
      </c>
      <c r="F26" t="n"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406</v>
      </c>
      <c r="B1" t="s" s="2">
        <v>2</v>
      </c>
      <c r="C1" t="s" s="2">
        <v>29</v>
      </c>
    </row>
    <row r="2" spans="1:3">
      <c r="A2" t="s" s="3">
        <v>407</v>
      </c>
      <c r="B2" t="n" s="7">
        <v>135000000</v>
      </c>
      <c r="C2" t="n" s="7">
        <v>135000000</v>
      </c>
    </row>
    <row r="3" spans="1:3">
      <c r="A3" t="s" s="3">
        <v>408</v>
      </c>
      <c r="B3" t="n" s="4">
        <v>-5327000</v>
      </c>
      <c r="C3" t="n" s="4">
        <v>-5860000</v>
      </c>
    </row>
    <row r="4" spans="1:3">
      <c r="B4" t="n" s="7">
        <v>129673000</v>
      </c>
      <c r="C4" t="n" s="7">
        <v>12914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409</v>
      </c>
      <c r="B1" t="s" s="2">
        <v>2</v>
      </c>
      <c r="C1" t="s" s="2">
        <v>29</v>
      </c>
    </row>
    <row r="2" spans="1:3">
      <c r="A2" t="s" s="3">
        <v>410</v>
      </c>
      <c r="B2" t="s" s="3">
        <v>399</v>
      </c>
      <c r="C2" t="s" s="3">
        <v>39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15"/>
  </cols>
  <sheetData>
    <row r="1" spans="1:2">
      <c r="A1" t="s" s="1">
        <v>411</v>
      </c>
      <c r="B1" t="s" s="2">
        <v>1</v>
      </c>
    </row>
    <row r="2" spans="1:2">
      <c r="B2" t="s" s="2">
        <v>2</v>
      </c>
    </row>
    <row r="3" spans="1:2">
      <c r="A3" t="s" s="3">
        <v>412</v>
      </c>
    </row>
    <row r="4" spans="1:2">
      <c r="A4" t="s" s="3">
        <v>391</v>
      </c>
      <c r="B4" t="s" s="3">
        <v>413</v>
      </c>
    </row>
    <row r="5" spans="1:2">
      <c r="A5" t="s" s="3">
        <v>414</v>
      </c>
    </row>
    <row r="6" spans="1:2">
      <c r="A6" t="s" s="3">
        <v>391</v>
      </c>
      <c r="B6" t="s" s="3">
        <v>415</v>
      </c>
    </row>
    <row r="7" spans="1:2">
      <c r="A7" t="s" s="3">
        <v>416</v>
      </c>
    </row>
    <row r="8" spans="1:2">
      <c r="A8" t="s" s="3">
        <v>391</v>
      </c>
      <c r="B8" t="s" s="3">
        <v>3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24"/>
    <col customWidth="1" max="7" min="7" width="13"/>
  </cols>
  <sheetData>
    <row r="1" spans="1:7">
      <c r="A1" t="s" s="1">
        <v>100</v>
      </c>
      <c r="B1" t="s" s="2">
        <v>101</v>
      </c>
      <c r="C1" t="s" s="2">
        <v>102</v>
      </c>
      <c r="D1" t="s" s="2">
        <v>103</v>
      </c>
      <c r="E1" t="s" s="2">
        <v>104</v>
      </c>
      <c r="F1" t="s" s="2">
        <v>105</v>
      </c>
      <c r="G1" t="s" s="2">
        <v>106</v>
      </c>
    </row>
    <row r="2" spans="1:7">
      <c r="A2" t="s" s="3">
        <v>107</v>
      </c>
      <c r="B2" t="n" s="4">
        <v>9252097</v>
      </c>
      <c r="F2" t="n" s="4">
        <v>4647687</v>
      </c>
    </row>
    <row r="3" spans="1:7">
      <c r="A3" t="s" s="3">
        <v>108</v>
      </c>
      <c r="B3" t="n" s="7">
        <v>93000</v>
      </c>
      <c r="C3" t="n" s="7">
        <v>60196000</v>
      </c>
      <c r="D3" t="n" s="7">
        <v>-63444000</v>
      </c>
      <c r="E3" t="n" s="7">
        <v>47000</v>
      </c>
      <c r="F3" t="n" s="7">
        <v>-56800000</v>
      </c>
      <c r="G3" t="n" s="7">
        <v>-59908000</v>
      </c>
    </row>
    <row r="4" spans="1:7">
      <c r="A4" t="s" s="3">
        <v>109</v>
      </c>
      <c r="B4" t="n" s="4">
        <v>11311</v>
      </c>
      <c r="F4" t="s" s="3">
        <v>35</v>
      </c>
    </row>
    <row r="5" spans="1:7">
      <c r="A5" t="s" s="3">
        <v>110</v>
      </c>
      <c r="B5" t="s" s="3">
        <v>35</v>
      </c>
      <c r="C5" t="n" s="4">
        <v>44000</v>
      </c>
      <c r="D5" t="s" s="3">
        <v>35</v>
      </c>
      <c r="E5" t="s" s="3">
        <v>35</v>
      </c>
      <c r="F5" t="s" s="3">
        <v>35</v>
      </c>
      <c r="G5" t="n" s="4">
        <v>44000</v>
      </c>
    </row>
    <row r="6" spans="1:7">
      <c r="A6" t="s" s="3">
        <v>111</v>
      </c>
      <c r="B6" t="s" s="3">
        <v>35</v>
      </c>
      <c r="C6" t="n" s="7">
        <v>-59000</v>
      </c>
      <c r="D6" t="s" s="3">
        <v>35</v>
      </c>
      <c r="E6" t="s" s="3">
        <v>35</v>
      </c>
      <c r="F6" t="s" s="3">
        <v>35</v>
      </c>
      <c r="G6" t="n" s="7">
        <v>-59000</v>
      </c>
    </row>
    <row r="7" spans="1:7">
      <c r="A7" t="s" s="3">
        <v>112</v>
      </c>
      <c r="B7" t="s" s="3">
        <v>35</v>
      </c>
      <c r="F7" t="n" s="4">
        <v>185198</v>
      </c>
      <c r="G7" t="n" s="4">
        <v>185198</v>
      </c>
    </row>
    <row r="8" spans="1:7">
      <c r="A8" t="s" s="3">
        <v>113</v>
      </c>
      <c r="B8" t="s" s="3">
        <v>35</v>
      </c>
      <c r="C8" t="s" s="3">
        <v>35</v>
      </c>
      <c r="D8" t="s" s="3">
        <v>35</v>
      </c>
      <c r="E8" t="s" s="3">
        <v>35</v>
      </c>
      <c r="F8" t="n" s="7">
        <v>-7214000</v>
      </c>
      <c r="G8" t="n" s="7">
        <v>-7214000</v>
      </c>
    </row>
    <row r="9" spans="1:7">
      <c r="A9" t="s" s="3">
        <v>114</v>
      </c>
      <c r="B9" t="s" s="3">
        <v>35</v>
      </c>
      <c r="C9" t="n" s="7">
        <v>65000</v>
      </c>
      <c r="D9" t="s" s="3">
        <v>35</v>
      </c>
      <c r="E9" t="s" s="3">
        <v>35</v>
      </c>
      <c r="F9" t="s" s="3">
        <v>35</v>
      </c>
      <c r="G9" t="n" s="4">
        <v>65000</v>
      </c>
    </row>
    <row r="10" spans="1:7">
      <c r="A10" t="s" s="3">
        <v>115</v>
      </c>
      <c r="B10" t="s" s="3">
        <v>35</v>
      </c>
      <c r="C10" t="n" s="7">
        <v>376000</v>
      </c>
      <c r="D10" t="s" s="3">
        <v>35</v>
      </c>
      <c r="E10" t="s" s="3">
        <v>35</v>
      </c>
      <c r="F10" t="s" s="3">
        <v>35</v>
      </c>
      <c r="G10" t="n" s="4">
        <v>376000</v>
      </c>
    </row>
    <row r="11" spans="1:7">
      <c r="A11" t="s" s="3">
        <v>116</v>
      </c>
      <c r="B11" t="s" s="3">
        <v>35</v>
      </c>
      <c r="C11" t="s" s="3">
        <v>35</v>
      </c>
      <c r="D11" t="s" s="3">
        <v>35</v>
      </c>
      <c r="E11" t="n" s="7">
        <v>-47000</v>
      </c>
      <c r="F11" t="s" s="3">
        <v>35</v>
      </c>
      <c r="G11" t="n" s="4">
        <v>-47000</v>
      </c>
    </row>
    <row r="12" spans="1:7">
      <c r="A12" t="s" s="3">
        <v>87</v>
      </c>
      <c r="B12" t="s" s="3">
        <v>35</v>
      </c>
      <c r="C12" t="s" s="3">
        <v>35</v>
      </c>
      <c r="D12" t="n" s="7">
        <v>5157000</v>
      </c>
      <c r="E12" t="s" s="3">
        <v>35</v>
      </c>
      <c r="F12" t="s" s="3">
        <v>35</v>
      </c>
      <c r="G12" t="n" s="4">
        <v>5157000</v>
      </c>
    </row>
    <row r="13" spans="1:7">
      <c r="A13" t="s" s="3">
        <v>117</v>
      </c>
      <c r="B13" t="n" s="4">
        <v>9263408</v>
      </c>
      <c r="F13" t="n" s="4">
        <v>4832885</v>
      </c>
    </row>
    <row r="14" spans="1:7">
      <c r="A14" t="s" s="3">
        <v>118</v>
      </c>
      <c r="B14" t="n" s="7">
        <v>93000</v>
      </c>
      <c r="C14" t="n" s="7">
        <v>60622000</v>
      </c>
      <c r="D14" t="n" s="7">
        <v>-58287000</v>
      </c>
      <c r="E14" t="s" s="3">
        <v>35</v>
      </c>
      <c r="F14" t="n" s="7">
        <v>-64014000</v>
      </c>
      <c r="G14" t="n" s="7">
        <v>-6158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119</v>
      </c>
      <c r="B1" t="s" s="2">
        <v>1</v>
      </c>
    </row>
    <row r="2" spans="1:2">
      <c r="B2" t="s" s="2">
        <v>120</v>
      </c>
    </row>
    <row r="3" spans="1:2">
      <c r="A3" t="s" s="3">
        <v>104</v>
      </c>
    </row>
    <row r="4" spans="1:2">
      <c r="A4" t="s" s="3">
        <v>121</v>
      </c>
      <c r="B4" t="n" s="7">
        <v>-2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2</v>
      </c>
      <c r="B1" t="s" s="2">
        <v>1</v>
      </c>
    </row>
    <row r="2" spans="1:3">
      <c r="B2" t="s" s="2">
        <v>2</v>
      </c>
      <c r="C2" t="s" s="2">
        <v>69</v>
      </c>
    </row>
    <row r="3" spans="1:3">
      <c r="A3" t="s" s="6">
        <v>123</v>
      </c>
    </row>
    <row r="4" spans="1:3">
      <c r="A4" t="s" s="3">
        <v>87</v>
      </c>
      <c r="B4" t="n" s="7">
        <v>5157000</v>
      </c>
      <c r="C4" t="n" s="7">
        <v>7925000</v>
      </c>
    </row>
    <row r="5" spans="1:3">
      <c r="A5" t="s" s="6">
        <v>124</v>
      </c>
    </row>
    <row r="6" spans="1:3">
      <c r="A6" t="s" s="3">
        <v>78</v>
      </c>
      <c r="B6" t="n" s="4">
        <v>672000</v>
      </c>
      <c r="C6" t="n" s="4">
        <v>687000</v>
      </c>
    </row>
    <row r="7" spans="1:3">
      <c r="A7" t="s" s="3">
        <v>125</v>
      </c>
      <c r="B7" t="n" s="4">
        <v>64000</v>
      </c>
      <c r="C7" t="n" s="7">
        <v>75000</v>
      </c>
    </row>
    <row r="8" spans="1:3">
      <c r="A8" t="s" s="3">
        <v>126</v>
      </c>
      <c r="B8" t="n" s="4">
        <v>-26000</v>
      </c>
      <c r="C8" t="s" s="3">
        <v>35</v>
      </c>
    </row>
    <row r="9" spans="1:3">
      <c r="A9" t="s" s="3">
        <v>127</v>
      </c>
      <c r="B9" t="n" s="4">
        <v>593000</v>
      </c>
      <c r="C9" t="s" s="3">
        <v>35</v>
      </c>
    </row>
    <row r="10" spans="1:3">
      <c r="A10" t="s" s="3">
        <v>128</v>
      </c>
      <c r="B10" t="n" s="4">
        <v>376000</v>
      </c>
      <c r="C10" t="n" s="7">
        <v>401000</v>
      </c>
    </row>
    <row r="11" spans="1:3">
      <c r="A11" t="s" s="3">
        <v>129</v>
      </c>
      <c r="B11" t="n" s="4">
        <v>16000</v>
      </c>
      <c r="C11" t="n" s="4">
        <v>7000</v>
      </c>
    </row>
    <row r="12" spans="1:3">
      <c r="A12" t="s" s="3">
        <v>39</v>
      </c>
      <c r="B12" t="n" s="4">
        <v>-33000</v>
      </c>
      <c r="C12" t="n" s="4">
        <v>5000</v>
      </c>
    </row>
    <row r="13" spans="1:3">
      <c r="A13" t="s" s="6">
        <v>130</v>
      </c>
    </row>
    <row r="14" spans="1:3">
      <c r="A14" t="s" s="3">
        <v>36</v>
      </c>
      <c r="B14" t="n" s="7">
        <v>-901000</v>
      </c>
      <c r="C14" t="n" s="4">
        <v>-3470000</v>
      </c>
    </row>
    <row r="15" spans="1:3">
      <c r="A15" t="s" s="3">
        <v>131</v>
      </c>
      <c r="B15" t="s" s="3">
        <v>35</v>
      </c>
      <c r="C15" t="n" s="4">
        <v>718000</v>
      </c>
    </row>
    <row r="16" spans="1:3">
      <c r="A16" t="s" s="3">
        <v>37</v>
      </c>
      <c r="B16" t="n" s="7">
        <v>37000</v>
      </c>
      <c r="C16" t="n" s="4">
        <v>181000</v>
      </c>
    </row>
    <row r="17" spans="1:3">
      <c r="A17" t="s" s="3">
        <v>132</v>
      </c>
      <c r="B17" t="n" s="4">
        <v>4158000</v>
      </c>
      <c r="C17" t="n" s="4">
        <v>2709000</v>
      </c>
    </row>
    <row r="18" spans="1:3">
      <c r="A18" t="s" s="3">
        <v>44</v>
      </c>
      <c r="B18" t="n" s="4">
        <v>4000</v>
      </c>
      <c r="C18" t="n" s="4">
        <v>106000</v>
      </c>
    </row>
    <row r="19" spans="1:3">
      <c r="A19" t="s" s="3">
        <v>133</v>
      </c>
      <c r="B19" t="n" s="4">
        <v>-1570000</v>
      </c>
      <c r="C19" t="n" s="4">
        <v>-1016000</v>
      </c>
    </row>
    <row r="20" spans="1:3">
      <c r="A20" t="s" s="3">
        <v>32</v>
      </c>
      <c r="B20" t="n" s="4">
        <v>31000</v>
      </c>
      <c r="C20" t="n" s="4">
        <v>80000</v>
      </c>
    </row>
    <row r="21" spans="1:3">
      <c r="A21" t="s" s="3">
        <v>49</v>
      </c>
      <c r="B21" t="n" s="4">
        <v>-73000</v>
      </c>
      <c r="C21" t="n" s="4">
        <v>-111000</v>
      </c>
    </row>
    <row r="22" spans="1:3">
      <c r="A22" t="s" s="3">
        <v>134</v>
      </c>
      <c r="B22" t="n" s="4">
        <v>8505000</v>
      </c>
      <c r="C22" t="n" s="4">
        <v>8297000</v>
      </c>
    </row>
    <row r="23" spans="1:3">
      <c r="A23" t="s" s="6">
        <v>135</v>
      </c>
    </row>
    <row r="24" spans="1:3">
      <c r="A24" t="s" s="3">
        <v>136</v>
      </c>
      <c r="B24" t="n" s="4">
        <v>10868000</v>
      </c>
      <c r="C24" t="n" s="4">
        <v>4820000</v>
      </c>
    </row>
    <row r="25" spans="1:3">
      <c r="A25" t="s" s="3">
        <v>137</v>
      </c>
      <c r="B25" t="n" s="4">
        <v>-232000</v>
      </c>
      <c r="C25" t="n" s="4">
        <v>-349000</v>
      </c>
    </row>
    <row r="26" spans="1:3">
      <c r="A26" t="s" s="3">
        <v>138</v>
      </c>
      <c r="B26" t="n" s="4">
        <v>-3887000</v>
      </c>
      <c r="C26" t="n" s="4">
        <v>-921000</v>
      </c>
    </row>
    <row r="27" spans="1:3">
      <c r="A27" t="s" s="3">
        <v>139</v>
      </c>
      <c r="B27" t="n" s="4">
        <v>6749000</v>
      </c>
      <c r="C27" t="n" s="7">
        <v>3550000</v>
      </c>
    </row>
    <row r="28" spans="1:3">
      <c r="A28" t="s" s="6">
        <v>140</v>
      </c>
    </row>
    <row r="29" spans="1:3">
      <c r="A29" t="s" s="3">
        <v>141</v>
      </c>
      <c r="B29" t="n" s="4">
        <v>-60000</v>
      </c>
      <c r="C29" t="s" s="3">
        <v>35</v>
      </c>
    </row>
    <row r="30" spans="1:3">
      <c r="A30" t="s" s="3">
        <v>114</v>
      </c>
      <c r="B30" t="n" s="4">
        <v>65000</v>
      </c>
      <c r="C30" t="n" s="7">
        <v>594000</v>
      </c>
    </row>
    <row r="31" spans="1:3">
      <c r="A31" t="s" s="3">
        <v>142</v>
      </c>
      <c r="B31" t="n" s="4">
        <v>44000</v>
      </c>
      <c r="C31" t="n" s="4">
        <v>89000</v>
      </c>
    </row>
    <row r="32" spans="1:3">
      <c r="A32" t="s" s="3">
        <v>143</v>
      </c>
      <c r="B32" t="n" s="4">
        <v>-59000</v>
      </c>
      <c r="C32" t="n" s="4">
        <v>-530000</v>
      </c>
    </row>
    <row r="33" spans="1:3">
      <c r="A33" t="s" s="3">
        <v>144</v>
      </c>
      <c r="B33" t="n" s="4">
        <v>-7214000</v>
      </c>
      <c r="C33" t="n" s="4">
        <v>-1916000</v>
      </c>
    </row>
    <row r="34" spans="1:3">
      <c r="A34" t="s" s="3">
        <v>145</v>
      </c>
      <c r="B34" t="n" s="4">
        <v>-7224000</v>
      </c>
      <c r="C34" t="n" s="4">
        <v>-1763000</v>
      </c>
    </row>
    <row r="35" spans="1:3">
      <c r="A35" t="s" s="3">
        <v>146</v>
      </c>
      <c r="B35" t="n" s="4">
        <v>8030000</v>
      </c>
      <c r="C35" t="n" s="4">
        <v>10084000</v>
      </c>
    </row>
    <row r="36" spans="1:3">
      <c r="A36" t="s" s="3">
        <v>147</v>
      </c>
      <c r="B36" t="n" s="4">
        <v>51393000</v>
      </c>
      <c r="C36" t="n" s="4">
        <v>22077000</v>
      </c>
    </row>
    <row r="37" spans="1:3">
      <c r="A37" t="s" s="3">
        <v>148</v>
      </c>
      <c r="B37" t="n" s="4">
        <v>59423000</v>
      </c>
      <c r="C37" t="n" s="4">
        <v>32161000</v>
      </c>
    </row>
    <row r="38" spans="1:3">
      <c r="A38" t="s" s="6">
        <v>149</v>
      </c>
    </row>
    <row r="39" spans="1:3">
      <c r="A39" t="s" s="3">
        <v>150</v>
      </c>
      <c r="B39" t="n" s="4">
        <v>6938000</v>
      </c>
      <c r="C39" t="n" s="4">
        <v>0</v>
      </c>
    </row>
    <row r="40" spans="1:3">
      <c r="A40" t="s" s="3">
        <v>151</v>
      </c>
      <c r="B40" t="n" s="7">
        <v>-1023000</v>
      </c>
      <c r="C40" t="n" s="7">
        <v>276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2</v>
      </c>
      <c r="B1" t="s" s="2">
        <v>1</v>
      </c>
    </row>
    <row r="2" spans="1:2">
      <c r="B2" t="s" s="2">
        <v>2</v>
      </c>
    </row>
    <row r="3" spans="1:2">
      <c r="A3" t="s" s="6">
        <v>153</v>
      </c>
    </row>
    <row r="4" spans="1:2">
      <c r="A4" t="s" s="3">
        <v>154</v>
      </c>
      <c r="B4" t="s" s="3">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 (Cu</vt:lpstr>
      <vt:lpstr>Consolidated Balance Sheets (C3</vt:lpstr>
      <vt:lpstr>Consolidated Statements of Earn</vt:lpstr>
      <vt:lpstr>Consolidated Statements of Comp</vt:lpstr>
      <vt:lpstr>Consolidated Statement of Stock</vt:lpstr>
      <vt:lpstr>Consolidated Statement of Stoc7</vt:lpstr>
      <vt:lpstr>Consolidated Statements of Cash</vt:lpstr>
      <vt:lpstr>Note A - Basis of Presentation</vt:lpstr>
      <vt:lpstr>Note B - Reclassifications</vt:lpstr>
      <vt:lpstr>Note C - Adoption of New Accoun</vt:lpstr>
      <vt:lpstr>Note D - New Accounting Pronoun</vt:lpstr>
      <vt:lpstr>Note E - Income Per Share</vt:lpstr>
      <vt:lpstr>Note F - Fair Value Measurement</vt:lpstr>
      <vt:lpstr>Note G - Marketable Securities</vt:lpstr>
      <vt:lpstr>Note H - Accounts and Other Rec</vt:lpstr>
      <vt:lpstr>Note I - Prepaid Expenses and O</vt:lpstr>
      <vt:lpstr>Note J - Accrued Expenses, Othe</vt:lpstr>
      <vt:lpstr>Note K - Sales</vt:lpstr>
      <vt:lpstr>Note L - Income Taxes</vt:lpstr>
      <vt:lpstr>Note M - Share-based Compensati</vt:lpstr>
      <vt:lpstr>Note N - Stockholders' Equity</vt:lpstr>
      <vt:lpstr>Note O - Long-term Debt</vt:lpstr>
      <vt:lpstr>Note P - Commitments and Contin</vt:lpstr>
      <vt:lpstr>Note E - Income Per Share (Tabl</vt:lpstr>
      <vt:lpstr>Note F - Fair Value Measureme26</vt:lpstr>
      <vt:lpstr>Note G - Marketable Securities </vt:lpstr>
      <vt:lpstr>Note H - Accounts and Other R28</vt:lpstr>
      <vt:lpstr>Note I - Prepaid Expenses and29</vt:lpstr>
      <vt:lpstr>Note J - Accrued Expenses, Ot30</vt:lpstr>
      <vt:lpstr>Note K - Sales (Tables)</vt:lpstr>
      <vt:lpstr>Note M - Share-based Compensa32</vt:lpstr>
      <vt:lpstr>Note O - Long-term Debt (Tables</vt:lpstr>
      <vt:lpstr>Note E - Income Per Share (Deta</vt:lpstr>
      <vt:lpstr>Note E - Income Per Share - Tab</vt:lpstr>
      <vt:lpstr>Note F - Fair Value Measureme36</vt:lpstr>
      <vt:lpstr>Note F - Fair Value Measureme37</vt:lpstr>
      <vt:lpstr>Note G - Marketable Securitie38</vt:lpstr>
      <vt:lpstr>Note G - Marketable Securitie39</vt:lpstr>
      <vt:lpstr>Note H - Accounts and Other R40</vt:lpstr>
      <vt:lpstr>Note H - Accounts and Other R41</vt:lpstr>
      <vt:lpstr>Note H - Accounts and Other R42</vt:lpstr>
      <vt:lpstr>Note I - Prepaid Expenses and43</vt:lpstr>
      <vt:lpstr>Note J - Accrued Expenses, Ot44</vt:lpstr>
      <vt:lpstr>Note J - Accrued Expenses, Ot45</vt:lpstr>
      <vt:lpstr>Note K - Sales - Sales (Details</vt:lpstr>
      <vt:lpstr>Note L - Income Taxes (Details </vt:lpstr>
      <vt:lpstr>Note M - Share-based Compensa48</vt:lpstr>
      <vt:lpstr>Note M - Share-based Compensa49</vt:lpstr>
      <vt:lpstr>Note M - Share-based Compensa50</vt:lpstr>
      <vt:lpstr>Note M - Share-based Compensa51</vt:lpstr>
      <vt:lpstr>Note N - Stockholders' Equity (</vt:lpstr>
      <vt:lpstr>Note O - Long-term Debt (Detail</vt:lpstr>
      <vt:lpstr>Note O - Long-term Debt - Summa</vt:lpstr>
      <vt:lpstr>Note O - Long-term Debt - Sum55</vt:lpstr>
      <vt:lpstr>Note O - Long-term Debt - Sum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26:29Z</dcterms:created>
  <dcterms:modified xmlns:dcterms="http://purl.org/dc/terms/" xmlns:xsi="http://www.w3.org/2001/XMLSchema-instance" xsi:type="dcterms:W3CDTF">2015-11-05T07:26:29Z</dcterms:modified>
  <dc:title xmlns:dc="http://purl.org/dc/elements/1.1/">Untitled</dc:title>
  <dc:description xmlns:dc="http://purl.org/dc/elements/1.1/"/>
  <dc:subject xmlns:dc="http://purl.org/dc/elements/1.1/"/>
  <cp:keywords/>
  <cp:category/>
</cp:coreProperties>
</file>